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solidated Statements of Stoc" sheetId="5" state="visible" r:id="rId5"/>
    <sheet xmlns:r="http://schemas.openxmlformats.org/officeDocument/2006/relationships" name="Condensed Statements of Cash Fl"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Accrued expenses" sheetId="9" state="visible" r:id="rId9"/>
    <sheet xmlns:r="http://schemas.openxmlformats.org/officeDocument/2006/relationships" name="Related party transactions" sheetId="10" state="visible" r:id="rId10"/>
    <sheet xmlns:r="http://schemas.openxmlformats.org/officeDocument/2006/relationships" name="Extinguishment of Debt" sheetId="11" state="visible" r:id="rId11"/>
    <sheet xmlns:r="http://schemas.openxmlformats.org/officeDocument/2006/relationships" name="Convertible notes payable"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Organization and nature of op_2" sheetId="17" state="visible" r:id="rId17"/>
    <sheet xmlns:r="http://schemas.openxmlformats.org/officeDocument/2006/relationships" name="Accrued expenses (Tables)" sheetId="18" state="visible" r:id="rId18"/>
    <sheet xmlns:r="http://schemas.openxmlformats.org/officeDocument/2006/relationships" name="Commitments (Tables)" sheetId="19" state="visible" r:id="rId19"/>
    <sheet xmlns:r="http://schemas.openxmlformats.org/officeDocument/2006/relationships" name="Income Taxes (Tables)" sheetId="20" state="visible" r:id="rId20"/>
    <sheet xmlns:r="http://schemas.openxmlformats.org/officeDocument/2006/relationships" name="Organization and nature of op_3" sheetId="21" state="visible" r:id="rId21"/>
    <sheet xmlns:r="http://schemas.openxmlformats.org/officeDocument/2006/relationships" name="Going Concern (Details Narrativ" sheetId="22" state="visible" r:id="rId22"/>
    <sheet xmlns:r="http://schemas.openxmlformats.org/officeDocument/2006/relationships" name="Accrued expenses (Details)" sheetId="23" state="visible" r:id="rId23"/>
    <sheet xmlns:r="http://schemas.openxmlformats.org/officeDocument/2006/relationships" name="Related party transactions (Det" sheetId="24" state="visible" r:id="rId24"/>
    <sheet xmlns:r="http://schemas.openxmlformats.org/officeDocument/2006/relationships" name="Extinguishment of Debt (Details" sheetId="25" state="visible" r:id="rId25"/>
    <sheet xmlns:r="http://schemas.openxmlformats.org/officeDocument/2006/relationships" name="Shareholders' equity (Details N" sheetId="26" state="visible" r:id="rId26"/>
    <sheet xmlns:r="http://schemas.openxmlformats.org/officeDocument/2006/relationships" name="Commitments (Details)" sheetId="27" state="visible" r:id="rId27"/>
    <sheet xmlns:r="http://schemas.openxmlformats.org/officeDocument/2006/relationships" name="Income Taxes (Details)" sheetId="28" state="visible" r:id="rId28"/>
    <sheet xmlns:r="http://schemas.openxmlformats.org/officeDocument/2006/relationships" name="Income Taxes (Details 2)" sheetId="29" state="visible" r:id="rId29"/>
    <sheet xmlns:r="http://schemas.openxmlformats.org/officeDocument/2006/relationships" name="Income Taxes (Details Narrative" sheetId="30" state="visible" r:id="rId30"/>
  </sheets>
  <definedNames/>
  <calcPr calcId="124519" fullCalcOnLoad="1"/>
</workbook>
</file>

<file path=xl/sharedStrings.xml><?xml version="1.0" encoding="utf-8"?>
<sst xmlns="http://schemas.openxmlformats.org/spreadsheetml/2006/main" uniqueCount="280">
  <si>
    <t>Document and Entity Information - USD ($)</t>
  </si>
  <si>
    <t>12 Months Ended</t>
  </si>
  <si>
    <t>Dec. 31, 2018</t>
  </si>
  <si>
    <t>Feb. 20, 2020</t>
  </si>
  <si>
    <t>Jun. 30, 2018</t>
  </si>
  <si>
    <t>Document And Entity Information</t>
  </si>
  <si>
    <t>Entity Registrant Name</t>
  </si>
  <si>
    <t>Genethera Inc</t>
  </si>
  <si>
    <t>Entity Central Index Key</t>
  </si>
  <si>
    <t>0001017110</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Shell Company</t>
  </si>
  <si>
    <t>Entity Emerging Growth Company</t>
  </si>
  <si>
    <t>Entity Small Business</t>
  </si>
  <si>
    <t>true</t>
  </si>
  <si>
    <t>Entity File Number</t>
  </si>
  <si>
    <t>000-27237</t>
  </si>
  <si>
    <t>Condensed Balance Sheets - USD ($)</t>
  </si>
  <si>
    <t>Dec. 31, 2017</t>
  </si>
  <si>
    <t>Current assets</t>
  </si>
  <si>
    <t>Cash</t>
  </si>
  <si>
    <t>Total current assets</t>
  </si>
  <si>
    <t>Property and equipment</t>
  </si>
  <si>
    <t>Office and laboratory equipment and leasehold improvements</t>
  </si>
  <si>
    <t>Automobile &amp; Trucks</t>
  </si>
  <si>
    <t>Less: Accumulated depreciation</t>
  </si>
  <si>
    <t>Total property and equipment, net</t>
  </si>
  <si>
    <t>Other assets - Deposit</t>
  </si>
  <si>
    <t>TOTAL ASSETS</t>
  </si>
  <si>
    <t>Current liabilities</t>
  </si>
  <si>
    <t>Accounts payable</t>
  </si>
  <si>
    <t>Accrued expenses</t>
  </si>
  <si>
    <t>Settlement payable</t>
  </si>
  <si>
    <t xml:space="preserve"> </t>
  </si>
  <si>
    <t>Notes payable</t>
  </si>
  <si>
    <t>Convertible notes payable, net of discount</t>
  </si>
  <si>
    <t>Loan from shareholder</t>
  </si>
  <si>
    <t>Contingency</t>
  </si>
  <si>
    <t>Total liabilities</t>
  </si>
  <si>
    <t>Commitments and Contingencies</t>
  </si>
  <si>
    <t>Stockholders' deficit:</t>
  </si>
  <si>
    <t>Common stock, par value $0.001 per share, 300,000,000 shares authorized, 40,064,983 and 40,064,983 shares issued and outstanding as of September 30, 2018 and December 31, 2017, respectively</t>
  </si>
  <si>
    <t>Common stock to be issued</t>
  </si>
  <si>
    <t>Additional paid-in capital</t>
  </si>
  <si>
    <t>Accumulated deficit</t>
  </si>
  <si>
    <t>Total stockholders' deficit of Genethera, Inc.</t>
  </si>
  <si>
    <t>TOTAL LIABILITIES &amp; STOCKHOLDERS' DEFICIT</t>
  </si>
  <si>
    <t>Series A Preferred Stock [Member]</t>
  </si>
  <si>
    <t>Series A preferred stock, par value $0.001 per share, 20,000,000 shares authorized, 10,350 shares and 4,600 shares to be issued as of September 30, 2018 and December 31, 2017, respectively; Series B preferred stock, par value $0.001 per share, 30,000,000 shares authorized, 16,374,286 and 15,410,000 shares to be issued as of September 30, 2018 and December 31, 2017, respectively</t>
  </si>
  <si>
    <t>Series B Preferred Stock [Member]</t>
  </si>
  <si>
    <t>Condens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 USD ($)</t>
  </si>
  <si>
    <t>Expenses</t>
  </si>
  <si>
    <t>General and administrative expenses</t>
  </si>
  <si>
    <t>Payroll expenses</t>
  </si>
  <si>
    <t>Total operating expenses</t>
  </si>
  <si>
    <t>Loss from operations</t>
  </si>
  <si>
    <t>Other expenses</t>
  </si>
  <si>
    <t>Interest expense</t>
  </si>
  <si>
    <t>Loss on write-off of Investment</t>
  </si>
  <si>
    <t>Loss on disposal of asset</t>
  </si>
  <si>
    <t>Loss on write off of vendor receivables</t>
  </si>
  <si>
    <t>Loss on write off of related party receivable</t>
  </si>
  <si>
    <t>Total other expense</t>
  </si>
  <si>
    <t>Other Income</t>
  </si>
  <si>
    <t>Gain on extinguishment of liabilities</t>
  </si>
  <si>
    <t>Total other Income</t>
  </si>
  <si>
    <t>Net loss before income taxes</t>
  </si>
  <si>
    <t>Provision for income taxes</t>
  </si>
  <si>
    <t>Net loss</t>
  </si>
  <si>
    <t>Loss per common share - Basic and diluted</t>
  </si>
  <si>
    <t>Weighted average common shares outstanding -Basic and diluted</t>
  </si>
  <si>
    <t>Consolidated Statements of Stockholders' Equity (Deficit) - USD ($)</t>
  </si>
  <si>
    <t>Preferred StockSeries A Preferred Stock [Member]</t>
  </si>
  <si>
    <t>Preferred StockSeries B Preferred Stock [Member]</t>
  </si>
  <si>
    <t>Common Stock</t>
  </si>
  <si>
    <t>Additional Paid-In Capital</t>
  </si>
  <si>
    <t>Accumulated Deficit</t>
  </si>
  <si>
    <t>Shares To be Issued</t>
  </si>
  <si>
    <t>Total</t>
  </si>
  <si>
    <t>Beginning Balance at Dec. 31, 2016</t>
  </si>
  <si>
    <t>Beginning Balance, Shares at Dec. 31, 2016</t>
  </si>
  <si>
    <t>Preferred Stock to be Issued</t>
  </si>
  <si>
    <t>Preferred Stock to be Issued, Shares</t>
  </si>
  <si>
    <t>Stock issued for officer wages</t>
  </si>
  <si>
    <t>Stock issued for officer wages, Shares</t>
  </si>
  <si>
    <t>Cancelation of common stock</t>
  </si>
  <si>
    <t>Adjustment to PIC</t>
  </si>
  <si>
    <t>Related party liability extinguished</t>
  </si>
  <si>
    <t>Net Loss</t>
  </si>
  <si>
    <t>Ending Balance at Dec. 31, 2017</t>
  </si>
  <si>
    <t>Ending Balance,Shares at Dec. 31, 2017</t>
  </si>
  <si>
    <t>Cancelation of common stock, Shares</t>
  </si>
  <si>
    <t>Stock issued for convertible debt</t>
  </si>
  <si>
    <t>Stock issued for convertible debt, Shares</t>
  </si>
  <si>
    <t>Stock to be issued for convertible debt</t>
  </si>
  <si>
    <t>Adjustment to PIC, Shares</t>
  </si>
  <si>
    <t>Ending Balance at Dec. 31, 2018</t>
  </si>
  <si>
    <t>Ending Balance,Shares at Dec. 31, 2018</t>
  </si>
  <si>
    <t>Condensed Statements of Cash Flows (Unaudited) - USD ($)</t>
  </si>
  <si>
    <t>Cash flows from operating activities</t>
  </si>
  <si>
    <t>Adjustments to reconcile net loss to net cash used in operating activities:</t>
  </si>
  <si>
    <t>Stock-based compensation</t>
  </si>
  <si>
    <t>Depreciation and amortization</t>
  </si>
  <si>
    <t>Shares issued for services</t>
  </si>
  <si>
    <t>Extinguishment of liabilities</t>
  </si>
  <si>
    <t>Loss on abandonment</t>
  </si>
  <si>
    <t>Loss on Investment</t>
  </si>
  <si>
    <t>Changes in operating assets and liabilities:</t>
  </si>
  <si>
    <t>Deposit</t>
  </si>
  <si>
    <t>Accounts receivable - related parties</t>
  </si>
  <si>
    <t>Accounts payable and accrued expenses - related parties</t>
  </si>
  <si>
    <t>Accounts payable and accrued expenses</t>
  </si>
  <si>
    <t>Net cash used in operating activities</t>
  </si>
  <si>
    <t>Cash flows from investing activities</t>
  </si>
  <si>
    <t>Purchase of Fixed Asset</t>
  </si>
  <si>
    <t>Net cash used in investing activities</t>
  </si>
  <si>
    <t>Cash flows from financing activities</t>
  </si>
  <si>
    <t>Proceeds from issuance of stock</t>
  </si>
  <si>
    <t>Proceeds from notes payable</t>
  </si>
  <si>
    <t>Net advance from related parties</t>
  </si>
  <si>
    <t>Net cash provided by financing activities</t>
  </si>
  <si>
    <t>Net decrease in cash</t>
  </si>
  <si>
    <t>Cash at the beginning of the year</t>
  </si>
  <si>
    <t>Cash at the end of the year</t>
  </si>
  <si>
    <t>Supplemental disclosures of cash flow information:</t>
  </si>
  <si>
    <t>Cash paid for interest</t>
  </si>
  <si>
    <t>Cash paid for income taxes</t>
  </si>
  <si>
    <t>Non-cash investing and financing transactions:</t>
  </si>
  <si>
    <t>Conversion of convertible notes payable to common stock</t>
  </si>
  <si>
    <t>Cancellation of common stock shares</t>
  </si>
  <si>
    <t>Organization and nature of operations and summary of significant accounting policies</t>
  </si>
  <si>
    <t>Accounting Policies [Abstract]</t>
  </si>
  <si>
    <t>Note 1 – Organization, Nature of
Operations and Summary of Significant Accounting Policies Organization and Nature of Operations The consolidated financial statements include
GeneThera, Inc. and its wholly owned subsidiary GeneThera, Inc. (Colorado) (collectively, the “Company”). The Company
has a long-standing research collaboration with GTI Research. GTI Research is assisting the Company in managing the robotic technology
project. The Company’s CEO is also collaborating with this project in order for the Company’s research and development
to finally become commercial in order to generate revenues. The Company is a biotechnology company that
develops molecular assays for the detection of food contaminating pathogens, veterinary diseases and genetically modified organisms. 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 Cash and Cash Equivalents Cash equivalents are highly liquid investments
with an original maturity of three months or less. Principles of Consolidation The consolidated financial statements include
the accounts of the Company, it is a controlled subsidiary. Intercompany accounts are eliminated upon consolidation. Property and Equipment, Net Property and equipment consist primarily of
office and laboratory equipment and leasehold improvements and is stated at cost. Depreciation is computed on a straight-line
basis over the estimated useful lives ranging from five to seven years. Leasehold improvements are amortized over the shorter
of their economic lives or lease terms. 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 Revenue Recognition There were no revenues during the years ended
December 31, 2018 and 2017. Stock-Based Compensation Stock-based compensation is accounted for
under FASB ASC Topic No. 718 – Compensation – Stock Compensation Income Taxes Income taxes are accounted for in accordance
with the provisions of FASB ASC Topic No. 740 - Income Taxes Basic and Diluted Net Loss per Common
Share Basic and diluted net loss per share calculations
are presented in accordance with FASB ASC Topic No. 260 – Earnings per Share Fair Value of Financial Instruments The carrying value of cash, accounts payable,
accrued expenses and notes payable approximates fair value due to the short- term nature of these accounts. Recently Issued Accounting Pronouncements Accounting for Leases Leases Leases</t>
  </si>
  <si>
    <t>Going Concern</t>
  </si>
  <si>
    <t>Organization, Consolidation and Presentation of Financial Statements [Abstract]</t>
  </si>
  <si>
    <t>Note 2 – Going Concern As reflected in the accompanying consolidated
financial statements, the Company has an accumulated deficit of $30,616,199 and negative working capital of $7,964,977 as of December
31, 2018. This raises substantial doubt about the Company’s ability to continue as a going concern. The Company’s
ability to continue as a going concern is dependent on its ability to raise additional capital and implement its business plan.
The consolidated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Payables and Accruals [Abstract]</t>
  </si>
  <si>
    <t xml:space="preserve">Note 3 – Accrued Expenses The following is the breakdown of the Company’s
accrued expenses as of December 31, 2018 and 2017:
2018 2017
Accrued
officer salaries $ 4,473,415 $ 4,007,415
Accrued
interest 164,313 112,546
Accrued
expenses- other 459,053 15,849
Total
accrued expenses $ 5,096,781 $ 4,135,810 </t>
  </si>
  <si>
    <t>Related party transactions</t>
  </si>
  <si>
    <t>Related Party Transactions [Abstract]</t>
  </si>
  <si>
    <t>Note 4 – Related Party Transactions The Company has an outstanding loan payable
to Antonio Milici, its CEO and stockholder amounting to $673,092 and $693,155 as of December 31, 2018 and 2017, respectively.
This outstanding loan to the Company is unsecured and bears interest at 2.41%. The Company has an outstanding loan payable to
Tannya Irizarry, its COO and stockholder, amounting to $90,523 and $101,172 as December 31, 2018 and 2017, respectively. This
outstanding loan to the Company is unsecured and bears interest at 8%. Tannya Irizarry owns one-third of GTI Corporate
Transfer Agents, LLC, the Company’s transfer agent. During the years ended December 31, 2018 and 2017, the Company made
payments to GTI Corporate Transfer Agents, LLC in the amounts of $4,170 and $477, respectively. During 2018, the Company paid $12,245 to Elia
Holdings, LLC, which entity is controlled by Ms. Irizarry’s ex-husband. Elia Holdings, LLC also converted $14,980 of convertible
notes into shares of common stock at a conversion price of $.03 per share. For the year ended December 31, 2018 the Company
paid $244,624 to GTI Research Inc. for rent, scientific license agreement and for other expenses incurred by GTI Research Inc.
The Chairman of the Company signed for the lease on the laboratory facility. On January 1, 2018, the Company entered into
a sublease for a 7,990 square foot office and lab space on 6860 Broadway in Denver, Colorado 80221, with GTI Research, Inc. a
related party, the Company’s scientific robotic technology collaborator, for 75 months. GTI Research, Inc. a related party,
required payment of $12,000 security deposit in December of 2017. Monthly base rents per square foot under this lease are as follows:
Period Monthly
Base Rent
01/01/18
– 03/31/18 $0.00/SF
04/01/18
– 03/31/19 $9.00/SF
04/01/19
– 03/31/20 $10.00/SF
04/01/20
– 03/31/21 $11.00/SF
04/01/21
– 03/31/22 $12.00/SF
04/01/22
– 03/31/23 $13.00/SF
04/01/23
– 03/31/24 $14.00/SF In addition to the foregoing, the Company
is required to pay its proportionate share of all real estate taxes, building insurance and maintenance costs. The lease terminated on April 29, 2019. No
right of use asset and corresponding liability were included in the Balance Sheet.</t>
  </si>
  <si>
    <t>Extinguishment of Debt</t>
  </si>
  <si>
    <t>Notes to Financial Statements</t>
  </si>
  <si>
    <t>Note 5 – Extinguishment of Debt The Company has written off $33,913 from accounts
payable for a gain on extinguishment of liabilities in 2017.</t>
  </si>
  <si>
    <t>Convertible notes payable</t>
  </si>
  <si>
    <t>Debt Disclosure [Abstract]</t>
  </si>
  <si>
    <t>Note 6 – Convertible Notes Payable In previous years the Company borrowed additional
money from investors and issued convertible notes, due on demand, bearing interest at an annual rate of 8%. The notes are convertible
into shares of Company common stock at a conversion price of $0.01 to $0.05 per share. As December 31, 2018 and 2017, the outstanding
principal and interest on these notes was $420,500 and $488,960, respectively. The following is a list of notes that were
converted during 2018. On April 18, 2018, Brook Zarecki IRA (Mid
South Retirement Srvcs) converted an aggregate of $3,000 of convertible notes into shares of the Company’s common stock,
at a conversion price of $0.015. On April 18, 2018, Nichole Zarecki (Mid South
Retirement Srvcs) converted an aggregate of $7,000 of convertible notes into shares of the Company’s common stock, at a
conversion price of $0.015. On April 18, 2018, Parker Zarecki (Mid South
Retirement Srvcs) converted an aggregate of $3,000 of convertible notes into shares of the Company’s common stock, at a
conversion price of $0.015. On April 18, 2018, Sierra Zarecki (Mid South
Retirement Srvcs) converted an aggregate of $3,000 of convertible notes into shares of the Company’s common stock, at a
conversion price of $0.015. On April 24, 2018, Patrick McClure converted
an aggregate of $1,500 of convertible notes into shares of the Company’s common stock, at a conversion price of $0.020. On October 25, 2018, Daniel M. Price converted
an aggregate of $20,000 of convertible notes into shares of the Company’s common stock, at a conversion price of $0.02. On November 13, 2018, Elia Holdings, LLC converted
$14,980 of convertible notes into shares of the Company’s common stock, at a conversion price of $0.03. On November 13, 2018, Anthos Holdings, LLC
converted $15,980 of convertible notes into shares of the Company’s common stock, at a conversion price of $0.03. On December 3, 2018, Daniel M. Price was issued
500,000 shares of common stock for 6ne-half of his total convertible notes.</t>
  </si>
  <si>
    <t>Shareholders' equity</t>
  </si>
  <si>
    <t>Equity [Abstract]</t>
  </si>
  <si>
    <t>Note 7- Stockholders’ Equity Convertible preferred stock rights Preferred Stock (‘Series A’) shall
be convertible into Common Stock any time at the holder’s sole discretion in part or in whole by dividing the Purchase Price
per Share by 110% of the Market Value on the Closing Date. ‘Market Value’ on any given date shall be defined as the
average of the lowest three intra-day trading prices of the Company’s common stock during the 15 immediately preceding trading
days. The Company is disputing the convertibility of these preferred shares. Preferred Stock (“Series B”) shall
be convertible into ten common shares at any time and holders are entitled to 20 common share votes per such preferred share. Preferred Stock The Company has authorized 30,000,000 shares
of Series A Preferred Stock, $.001 par value, and 20,000,000 shares of Series B Preferred Stock, $.001 par value. As of December 31, 2018, the Company had agreed
to issue 10,350 shares of Series A Preferred Stock, but no shares were issued and outstanding. As of December 31, 2018, the Company had agreed
to issue 26,03,572shares of Series B Preferred Stock, but no shares were issued and outstanding. Common Stock The Company has authorized 300,000,000 shares
of common stock, $.001 par value. As of December 31, 2018 and 2017, there were 35,905,602 and 40,064,983 shares of common stock
issued and outstanding, respectively. As of December 31, 2016, an additional 1,783,332
shares valued at $53,572 were yet to be issued pursuant to convertible notes payable that were converted. The common shares to
be issued are disclosed separately on the Balance Sheet. Paid in Capital During the year ended December 31, 2017, the
Company adjusted paid in capital of $25,000 from accounts payable for funds received from a stock transaction for which the shares
have been issued. During the same period, the Company had a
gain on extinguishment of $256,940 for the write-off of a liability previously recorded in accounts payable-related party from
a company controlled by a family member of CEO that had been forgiven through the operation of law through the voluntary dissolution
of the creditor’s legal entity. Designation of Series A Convertible
Preferred Stock On August 29, 2018, the Company filed a certificate
of designation (the “Series A Certificate of Designation”) with the Nevada Secretary of State to set forth the terms
of the Series A Convertible Preferred Stock. Pursuant to the Series A Certificate of Designation, the Company designated 20,000,000
shares of its preferred stock as Series A Convertible Preferred Stock. Following is a summary of the material terms of the Series
A Convertible Preferred Stock:
 Dividends.
Holders of shares of Series A Convertible Preferred Stock are not entitled to dividends.
 Liquidation.
Upon any dissolution or winding up of the Company, whether voluntary or involuntary (a “Liquidation”), holders
of Series A Convertible Preferred Stock shall be entitled to receive out of the assets of the Company, before any distribution
of assets is made to holders of any other class of capital stock of the Company, an amount equal to $100 per share (the “Series
A Liquidation Preference”). If upon any Liquidation the amounts payable with respect to the Series A Convertible Preferred
Stock and any other shares of stock of the Company ranking as to any such distribution on parity with the Series A Convertible
Preferred Stock are not paid in full, the holders of Series A Convertible Preferred Stock and of such other shares shall share
ratably in any such distribution in proportion to the full respective preferential amounts to which they are entitled. After
the payment of the Series A Liquidation Preference shall have been made in full to the holders of the Series A Convertible
Preferred Stock, the remaining assets of the Company legally available for distribution to its stockholders shall be distributed
among the holders of any junior capital stock that has a liquidation preference senior to holders of common stock, and after
such holders have received in full their liquidation preference, the remaining amounts shall be distributed among the holders
of the Series A Convertible Preferred Stock and the common stock, collectively, as one class.
 Voting.
On any matter presented to stockholders for their action or consideration, each holder of Series A Convertible Preferred Stock
shall be entitled to cast the number of votes equal to the number of shares of common stock into which the shares of Series
A Convertible Preferred Stock held by such holder are convertible as of the record date for determining stockholders entitled
to vote on such matter. Except as provided by law or by the other provisions of the Series A Certificate of Designation, the
holders shall vote together with the holders of shares of common stock as a single class. However, so long as at least 50%
of the shares of Series A Convertible Preferred Stock originally issued remains outstanding, the Company may not, without
the affirmative vote or the written consent of the holders of at least 51% of the then outstanding shares of Series A Convertible
Preferred Stock, voting separately as a class, (i) create, authorize or issue any equity security, or any security convertible
into or exercisable for any equity security, unless such security is junior to the Series A Convertible Preferred Stock, in
terms of dividend and liquidation preference; or (ii) increase the total number of authorized shares of Series A Convertible
Preferred Stock.
 Conversion.
Each holder of shares of Series A Convertible Preferred Stock may, at holder’s option and at any time, convert any or
all such shares into shares of common stock. The number of shares of common stock into which each share of Series A Convertible
Preferred Stock may be converted (the “Conversion Rate”) shall be determined according to the terms of a stock
purchase agreement between the Company and the holder. In addition, each share of Series A Convertible Preferred Stock shall
automatically convert into shares of common stock, at the then applicable Conversion Rate, upon the earlier of (i) the closing
of a public offering of equity or equity equivalent securities resulting in minimum gross proceeds to the Company of $20 million
and (ii) upon the Company’s common stock trading at or above $6.00 per share for 20 out of 30 consecutive trading days;
provided that prior to the event specified by (ii) above, the Company shall have (y) an effective registration statement on
file with the SEC registering the resale of the common stock issuable upon conversion of the Series A Convertible Preferred
Stock and (ii) obtained the approval for listing the common stock on any national securities exchange. The Conversion Rate
is subject to customary adjustments as described in the Series A Certificate of Designation.
 Redemption.
The Series A Convertible Preferred Stock is not redeemable. The Company has entered in a stock purchase
agreement with the holder of the Series A Convertible Preferred Stock, FOGT, LLC, pursuant which the parties agreed on the conversion
rate of 400 shares of common stock for each share of Series A Convertible Preferred Stock. Designation of Series B Convertible
Preferred Stock On August 29, 2018, the Company filed a certificate
of designation (the “Series B Certificate of Designation”) with the Nevada Secretary of State to set forth the terms
of the Series B Convertible Preferred Stock. Pursuant to the Series B Certificate of Designation, the Company designated 30,000,000
shares of its preferred stock as Series B Convertible Preferred Stock. Following is a summary of the material terms of the Series
B Convertible Preferred Stock:
 Dividends.
Holders of shares of Series B Convertible Preferred Stock are not entitled to dividends.
 Liquidation.
Upon any Liquidation, holders of Series B Convertible Preferred Stock shall be entitled to receive out of the assets of the
Company, before any distribution of assets is made to holders of any other class of capital stock of the Company, an amount
equal to $100 per share (the “Series B Liquidation Preference”). If upon any Liquidation the amounts payable with
respect to the Series B Convertible Preferred Stock and any other shares of stock of the Company ranking as to any such distribution
on parity with the Series B Convertible Preferred Stock are not paid in full, the holders of Series B Convertible Preferred
Stock and of such other shares shall share ratably in any such distribution in proportion to the full respective preferential
amounts to which they are entitled. After the payment of the Series B Liquidation Preference shall have been made in full
to the holders of the Series B Convertible Preferred Stock, the remaining assets of the Company legally available for distribution
to its stockholders shall be distributed among the holders of any junior capital stock that has a liquidation preference senior
to holders of common stock, and after such holders have received in full their liquidation preference, the remaining amounts
shall be distributed among the holders of the Series B Convertible Preferred Stock and the common stock, collectively, as
one class.
 Voting.
On any matter presented to stockholders for their action or consideration, each holder of Series A Convertible Preferred Stock
shall be entitled to cast 20 votes per share. Except as provided by law or by the other provisions of the Series B Certificate
of Designation, the holders shall vote together with the holders of shares of common stock as a single class. However, so
long as at least 50% of the shares of Series B Convertible Preferred Stock originally issued remains outstanding, the Company
may not, without the affirmative vote or the written consent of the holders of at least 51% of the then outstanding shares
of Series B Convertible Preferred Stock, voting separately as a class, (i) create, authorize or issue any equity security,
or any security convertible into or exercisable for any equity security, unless such security is junior to the Series B Convertible
Preferred Stock, in terms of dividend and liquidation preference; or (ii) increase the total number of authorized shares of
Series B Convertible Preferred Stock.
 Conversion.
Each holder of shares of Series B Convertible Preferred Stock may, at holder’s option and at any time, convert any or
all such shares into shares of common stock. The number of shares of common stock into which each share of Series B Convertible
Preferred Stock may be converted is ten shares of common stock for each share of Series B Convertible Preferred Stock.
 Redemption.
The Series B Convertible Preferred Stock is not redeemable.</t>
  </si>
  <si>
    <t>Commitments and Contingencies Disclosure [Abstract]</t>
  </si>
  <si>
    <t>Note 8 – Commitments and Contingencies Employment Agreements On January 8, 2017, the Company entered into
an employment agreement with Antonio Milici, its chief executive officer and chief scientific officer, for a five year term. On
the same date, the Company also entered into an employment agreement with Tannya L. Irizarry, its chief administrative officer
and interim chief financial officer, for a five year term. The Company agreed to pay Dr. Milici a base
salary of $258,000 per annum, plus $90,000 worth of Series B Convertible Preferred Stock in March of each year. The Company also
agreed to pay Dr. Milici bonus compensation or a lump sum equal to two (2) times the salary at the time the Company has net income
of at least two million ($2,000,000) dollars each year based on performance. In addition, the Company agreed to pay a onetime
payment of $26,900 at the renewal of the employment agreement. The Company is also required to pay all living expenses to Dr.
Milici during the time his deferred salary is not entirely released during the term of his employment agreement. Once deferred
salary is entirely released to Dr. Milici, he is responsible for his taxes. Dr. Milici is also entitled to a leased Company vehicle
of his selection. At the end of aforementioned lease, Dr. Milici is authorized to either purchase the vehicle and/or exchange
leased vehicle for another vehicle. For the fiscal years 2018 and 2017, all salary was deferred and no shares of Series B Convertible
Preferred Stock were issued. The Company agreed to pay Ms. Irizarry a base
salary of $208,000 per annum, plus $45,000 worth of Series B Convertible Preferred Stock in March of each year. The Company also
agreed to pay Ms. Irizarry bonus compensation or a lump sum equal to two (2) times the salary at the time the Company has net
income of at least two million ($2,000,000) dollars each year based on performance. In addition, the Company agreed to pay a onetime
payment of $18,000 at the renewal of the employment agreement. The Company is also required to pay all living expenses to Ms.
Irizarry during the time her deferred salary is not entirely released during the term of her employment agreement. Once deferred
salary is entirely released to Ms. Irizarry, she is responsible for her taxes. Ms. Irizarry is also entitled to a leased Company
vehicle of her selection. At the end of aforementioned Lease, Ms. Irizarry is authorized to either purchase the vehicle and/or
exchange leased vehicle for another vehicle. For the fiscal years 2018 and 2017, all salary was deferred and no shares of Series
B Convertible Preferred Stock were issued. Legal Contingencies The Company is involved in claims arising
during the ordinary course of business resulting from disputes with vendors and stockholders over various contracts and agreements.
Other than those outstanding judgments listed below, no other legal claims have been made or are known at this time. On June 6, 2008, a judgement was issued against
the Company in the case of MAG Capital, LLC aka Mercator Momentum Fund III LP, Mercator Momentum Fund, LP and Monarch Pointe Fund,
Ltd. v. the Company in the Orange County District Court in the State of California in the amount of $37,721. The Company has not
satisfied the judgment. On February 10, 2009, a judgement was issued
against the Company in the case of Centennial Credit Corporation v. the Company Jefferson County District Court in the State of
Colorado in the amount of $967. The Company has not satisfied the judgment. In June 2009, a judgement was issued against
the Company in the case of James Tufts v. the Company in the Small Claims Court in Jefferson County Colorado in the amount of
$4,000 plus expenses from a London trip. The Company has not satisfied the judgment. On June 26, 2009, a judgement was issued against
the Company in the case of Enterprise Leasing Company of Denver v. the Company in the Jefferson County District Court in the State
of Colorado in the amount of $78,178. The Company has not satisfied the judgment. On August 17, 2010, a judgement was issued
against the Company in the case of Banc of America Leasing v. the Company in the Oakland County District in Troy, Michigan in
the amount of $24,183. The Company has not satisfied the judgment. On September 23, 2010, a judgement was issued
against the Company in the case of Liberty Acquisitions v. the Company in the Jefferson County Court in the State of Colorado
in the amount of $3,300. The Company has not satisfied the judgment. Beginning in November 2010 and through July
2011, Gold X Change, Inc. (“GXC”) invested approximately $132,000 in the aggregate in the Company’s convertible
notes. In July 2011, a dispute arose between the Company and GXC as to the number of shares issuable upon conversion of the convertible
notes. In order to resolve this dispute, the Company and GXC agreed to issue a total of 24 million shares of the Company’s
common stock in the name of GXC; provided that GXC deposit such shares into an escrow account with an escrow agent. Under
the terms of the escrow agreement, these shares would only be released to GXC if GXC invested a an additional $1 million into
the Company within one year, which ended on September 30, 2012. During the one year period, GXC only invested $880,162.
As a result of GXC’s failure to invest the full $1 million within the one year time period as required by the escrow agreement,
GXC was in default under the escrow agreement and the 24 million shares were cancelled. The $880,162 paid by GXC to the Company
was deemed to be the cost of the 1,189,300 shares of the Company’s common stock that was already held by GXC. Milestones Investment Agreement In March 2018, we entered into a Milestones
Investment Agreement with FOGT, LLC (in part controlled by a former member of the Board of Directors), pursuant to which FOGT,
LLC had agreed to invest and purchase up to $5 million of Series A Convertible Preferred Stock pending completion of certain milestones.
As of December 31, 2018, FOGT, LLC has invested $550,000 and we agreed to issue 5,500 shares of Series A Convertible Preferred
Stock. FOGT, LLC had agreed to invest additional amounts as follows: (i) $1,500,000 upon completion of design, assembly and validation
of an advanced robotic system; and (ii) $1,750,000 upon entering into a commercial agreement with a government organization or
private entity. A dispute arose between FOGT, LLC and the Company. As a result, FOGT, LLC ceased further investments in the Company.
(The dispute is described in the “Legal Proceedings” Section of this Form 10-K.) Lease Agreement On January 1, 2018, the Company entered into
a sublease for a 7,990 square foot office and lab space on 6860 Broadway in Denver, Colorado 80221, with GTI Research, Inc. a
related party, the Company’s scientific robotic technology collaborator, for 75 months. GTI Research, Inc. a related party,
required payment of $12,000 security deposit in December of 2017. Monthly base rents per square foot under this lease are as follows:
Period Monthly
Base Rent
01/01/18
– 03/31/18 $0.00/SF
04/01/18
– 03/31/19 $9.00/SF
04/01/19
– 03/31/20 $10.00/SF
04/01/20
– 03/31/21 $11.00/SF
04/01/21
– 03/31/22 $12.00/SF
04/01/22
– 03/31/23 $13.00/SF
04/01/23
– 03/31/24 $14.00/SF In addition to the foregoing, the Company
is required to pay its proportionate share of all real estate taxes, building insurance and maintenance costs. The lease was terminated on April 29, 2019.
No right of use asset or the corresponding lease liability was recorded on the books.</t>
  </si>
  <si>
    <t>Income Taxes</t>
  </si>
  <si>
    <t>Income Tax Disclosure [Abstract]</t>
  </si>
  <si>
    <t>Note 9 – Income Taxes The Company has federal net operating loss
carryforwards totaling $13,720,449 and 12,612,634 at December 31, 2018 and 2017, respectively. Subject to certain limitations
(including limitations under Section 382 of the Internal Revenue Code), the carryforwards are available to offset future taxable
income through 2036. The amount of change in the deferred tax asset and the related valuation allowance was approximately $342,324
during the year ending December 31, 2018, compared to approximately $357,468 in the year ending December 31, 2017. Net deferred tax assets consist of the following
components as of December 31:
2018 2017
Deferred
Tax Assets:
NOL
Carryover $ 6,104,912 $ 3,232,618
Deferred
tax liabilities
Less
valuation allowance (6,104,912 ) (3,232,618 )
Net
deferred tax assets $ - $ - The income tax provision differs from the
amount of income tax determined by applying the U.S federal income tax rate to pretax income from continuing operations for the
period ended December 31, due to the following:
2018 2017
Book
loss $ 260,991 $ 265,202
State
loss 34,524 35,082
Valuation
allowance (295,515 ) (300,284 )
$ - $ - On December 22, 2017, the U.S. government
enacted comprehensive tax legislation commonly referred to as the Tax Cuts and Jobs Act of 2017 (the “Tax Act”). The
Tax Act makes broad and complex changes to the U.S. tax code, including, but not limited to, reducing the U.S. federal corporate
tax rate from 35 percent to 21 percent; eliminating the corporate Alternative Minimum Tax and changing how existing Alternative
Minimum Tax credits can be realized; creating a new limitation on deductible interest expense; changing rules related to uses
and limitations of net operating loss carryforwards created in tax years beginning after December 31, 2017; and changing limitations
on the deductibility of certain executive compensation. In December 2017, the SEC issued Staff Accounting
Bulletin No. 118 (“SAB 118”), which addresses situations where the accounting is incomplete for the income tax effects
of the Act. SAB 118 directs taxpayers to consider the impact of the act as “provisional” when the Company does not
have the necessary information available, prepared or analyzed (including computations) to finalize the accounting for the change
in tax law. Companies are provided a measurement period of up to one year to obtain, prepare, and analyze information necessary
to finalize the accounting for provisional amounts or amounts that cannot be estimated. The Company remeasured its deferred tax assets
as of December 31, 2017, which resulted in an increase in deferred tax assets and corresponding valuation allowance increase of
$1,765,769.</t>
  </si>
  <si>
    <t>Subsequent events</t>
  </si>
  <si>
    <t>Subsequent Events [Abstract]</t>
  </si>
  <si>
    <t>Note 10 – Subsequent Events As of April 29, 2019, the landlord of GTI
Research, changed the locks, blocking access to the laboratory facilities. The failure to receive two (2) emergency injunctive
payments in the amount of $80,000 from FOGT, LLC aka Fredric Oeschger, during mediation/arbitration, caused the landlord to block
all occupants. The lease deposit was not returned and was written off by the Company in the second quarter of 2019 in the amount
of $12,000. Convertible notes payable As of February 20, 2020, no additional conversions
have occurred and no new convertible notes have been issued. Change in the Board of Directors Fred Oeschger is no longer serving as a director
on the Board.</t>
  </si>
  <si>
    <t>Organization and nature of operations and summary of significant accounting policies (Policy)</t>
  </si>
  <si>
    <t>Organization And Nature Of Operations And Summary Of Significant Accounting Policies</t>
  </si>
  <si>
    <t>Organization and nature of operations</t>
  </si>
  <si>
    <t>Organization and Nature of Operations The consolidated financial statements include
GeneThera, Inc. and its wholly owned subsidiary GeneThera, Inc. (Colorado) (collectively, the “Company”). The Company
has a long-standing research collaboration with GTI Research. GTI Research is assisting the Company in managing the robotic technology
project. The Company’s CEO is also collaborating with this project in order for the Company’s research and development
to finally become commercial in order to generate revenues. The Company is a biotechnology company that
develops molecular assays for the detection of food contaminating pathogens, veterinary diseases and genetically modified organisms.</t>
  </si>
  <si>
    <t>Use of estimates</t>
  </si>
  <si>
    <t>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t>
  </si>
  <si>
    <t>Cash and cash equivalents</t>
  </si>
  <si>
    <t>Cash and Cash Equivalents Cash equivalents are highly liquid investments
with an original maturity of three months or less.</t>
  </si>
  <si>
    <t>Principles of consolidation</t>
  </si>
  <si>
    <t>Principles of Consolidation The consolidated financial statements include
the accounts of the Company, it is a controlled subsidiary. Intercompany accounts are eliminated upon consolidation.</t>
  </si>
  <si>
    <t>Property and equipment, net</t>
  </si>
  <si>
    <t>Property and Equipment, Net Property and equipment consist primarily of
office and laboratory equipment and leasehold improvements and is stated at cost. Depreciation is computed on a straight-line
basis over the estimated useful lives ranging from five to seven years. Leasehold improvements are amortized over the shorter
of their economic lives or lease terms.</t>
  </si>
  <si>
    <t>Impairment of long-lived assets</t>
  </si>
  <si>
    <t>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t>
  </si>
  <si>
    <t>Revenue recognition</t>
  </si>
  <si>
    <t>Revenue Recognition There were no revenues during the years ended
December 31, 2018 and 2017.</t>
  </si>
  <si>
    <t>Stock-Based Compensation</t>
  </si>
  <si>
    <t>Stock-Based Compensation Stock-based compensation is accounted for
under FASB ASC Topic No. 718 – Compensation – Stock Compensation</t>
  </si>
  <si>
    <t>Income taxes</t>
  </si>
  <si>
    <t>Income Taxes Income taxes are accounted for in accordance
with the provisions of FASB ASC Topic No. 740 - Income Taxes</t>
  </si>
  <si>
    <t>Basic and diluted net loss per common share</t>
  </si>
  <si>
    <t>Basic and Diluted Net Loss per Common
Share Basic and diluted net loss per share calculations
are presented in accordance with FASB ASC Topic No. 260 – Earnings per Share</t>
  </si>
  <si>
    <t>Fair value of financial instruments</t>
  </si>
  <si>
    <t>Fair Value of Financial Instruments The carrying value of cash, accounts payable,
accrued expenses and notes payable approximates fair value due to the short- term nature of these accounts.</t>
  </si>
  <si>
    <t>Recently issued accounting pronouncements</t>
  </si>
  <si>
    <t>Recently Issued Accounting Pronouncements Accounting for Leases Leases Leases</t>
  </si>
  <si>
    <t>Accrued expenses (Tables)</t>
  </si>
  <si>
    <t>Accrued Expenses</t>
  </si>
  <si>
    <t>Schedule of Accrued Expenses</t>
  </si>
  <si>
    <t xml:space="preserve">The following is the breakdown of the Company’s
accrued expenses as of December 31, 2018 and 2017:
2018 2017
Accrued
officer salaries $ 4,473,415 $ 4,007,415
Accrued
interest 164,313 112,546
Accrued
expenses- other 459,053 15,849
Total
accrued expenses $ 5,096,781 $ 4,135,810 </t>
  </si>
  <si>
    <t>Commitments (Tables)</t>
  </si>
  <si>
    <t>Commitments</t>
  </si>
  <si>
    <t>Schedule of Lease Commitments</t>
  </si>
  <si>
    <t>Monthly base rents per square foot under this lease are as follows:
Period Monthly
Base Rent
01/01/18
– 03/31/18 $0.00/SF
04/01/18
– 03/31/19 $9.00/SF
04/01/19
– 03/31/20 $10.00/SF
04/01/20
– 03/31/21 $11.00/SF
04/01/21
– 03/31/22 $12.00/SF
04/01/22
– 03/31/23 $13.00/SF
04/01/23
– 03/31/24 $14.00/SF</t>
  </si>
  <si>
    <t>Income Taxes (Tables)</t>
  </si>
  <si>
    <t>Schedule of Deferred Tax Assets</t>
  </si>
  <si>
    <t xml:space="preserve">Net deferred tax assets consist of the following
components as of December 31:
2018 2017
Deferred
Tax Assets:
NOL
Carryover $ 6,104,912 $ 3,232,618
Deferred
tax liabilities
Less
valuation allowance (6,104,912 ) (3,232,618 )
Net
deferred tax assets $ - $ - </t>
  </si>
  <si>
    <t>Schedule of Income Tax Provision</t>
  </si>
  <si>
    <t xml:space="preserve">The income tax provision differs from the
amount of income tax determined by applying the U.S federal income tax rate to pretax income from continuing operations for the
period ended December 31, due to the following:
2018 2017
Book
loss $ 260,991 $ 265,202
State
loss 34,524 35,082
Valuation
allowance (295,515 ) (300,284 )
$ - $ - </t>
  </si>
  <si>
    <t>Organization and nature of operations and summary of significant accounting policies (Details Narrative) - Office and Laboratory Equipment</t>
  </si>
  <si>
    <t>Minimum [Member]</t>
  </si>
  <si>
    <t>Useful Life of Assets</t>
  </si>
  <si>
    <t>5 years</t>
  </si>
  <si>
    <t>Maximum [Member]</t>
  </si>
  <si>
    <t>7 years</t>
  </si>
  <si>
    <t>Going Concern (Details Narrative) - USD ($)</t>
  </si>
  <si>
    <t>Disclosure Going Concern Details Narrative Abstract</t>
  </si>
  <si>
    <t>Working Capital</t>
  </si>
  <si>
    <t>Accrued expenses (Details) - USD ($)</t>
  </si>
  <si>
    <t>Disclosure Accrued Expenses Details Abstract</t>
  </si>
  <si>
    <t>Accrued officer salaries</t>
  </si>
  <si>
    <t>Accrued interest</t>
  </si>
  <si>
    <t>Other</t>
  </si>
  <si>
    <t>Related party transactions (Details Narrative) - USD ($)</t>
  </si>
  <si>
    <t>Loan Payable and Accrued Interest</t>
  </si>
  <si>
    <t>Security Deposit</t>
  </si>
  <si>
    <t>Antonio Milici [Member]</t>
  </si>
  <si>
    <t>Tannya Irizarry [Member]</t>
  </si>
  <si>
    <t>GTI Corporate Transfer Agents, LLC [Member]</t>
  </si>
  <si>
    <t>Transfer Agent Fees</t>
  </si>
  <si>
    <t>GTI Research, Inc. [Member]</t>
  </si>
  <si>
    <t>Research and Development</t>
  </si>
  <si>
    <t>Elia Holding, LLC [Member]</t>
  </si>
  <si>
    <t>Other Maintenance Services</t>
  </si>
  <si>
    <t>Extinguishment of Debt (Details Narrative) - USD ($)</t>
  </si>
  <si>
    <t>Extinguishment Of Debt</t>
  </si>
  <si>
    <t>Shareholders' equity (Details Narrative) - $ / shares</t>
  </si>
  <si>
    <t>Apr. 18, 2018</t>
  </si>
  <si>
    <t>Shares to be issued</t>
  </si>
  <si>
    <t>Series A Preferred Stock [Member] | FOGT, LLC [Member]</t>
  </si>
  <si>
    <t>Commitments (Details)</t>
  </si>
  <si>
    <t>Dec. 31, 2018$ / ft²</t>
  </si>
  <si>
    <t>Disclosure Commitments Details Abstract</t>
  </si>
  <si>
    <t>01/01/18 - 03/31/18</t>
  </si>
  <si>
    <t>04/01/18 - 03/31/19</t>
  </si>
  <si>
    <t>04/01/19 - 03/31/20</t>
  </si>
  <si>
    <t>04/01/20 - 03/31/21</t>
  </si>
  <si>
    <t>04/01/21 - 03/31/22</t>
  </si>
  <si>
    <t>04/01/22 - 03/31/23</t>
  </si>
  <si>
    <t>04/01/23 - 03/31/24</t>
  </si>
  <si>
    <t>Income Taxes (Details) - USD ($)</t>
  </si>
  <si>
    <t>Deferred Tax Assets:</t>
  </si>
  <si>
    <t>NOL Carryover</t>
  </si>
  <si>
    <t>Deferred tax liabilities</t>
  </si>
  <si>
    <t>Less valuation allowance</t>
  </si>
  <si>
    <t>Net deferred tax assets</t>
  </si>
  <si>
    <t>Income Taxes (Details 2) - USD ($)</t>
  </si>
  <si>
    <t>Book loss</t>
  </si>
  <si>
    <t>State loss</t>
  </si>
  <si>
    <t>Valuation allowance</t>
  </si>
  <si>
    <t>Income tax expense / benefit</t>
  </si>
  <si>
    <t>Income Taxes (Details Narrative) - USD ($)</t>
  </si>
  <si>
    <t>Net Operating Loss Carryforwar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418835</v>
      </c>
    </row>
    <row r="15" spans="1:4">
      <c r="A15" s="4" t="s">
        <v>26</v>
      </c>
      <c r="C15" s="6" t="n">
        <v>36402602</v>
      </c>
    </row>
    <row r="16" spans="1:4">
      <c r="A16" s="4" t="s">
        <v>27</v>
      </c>
      <c r="B16" s="4" t="s">
        <v>28</v>
      </c>
    </row>
    <row r="17" spans="1:4">
      <c r="A17" s="4" t="s">
        <v>29</v>
      </c>
      <c r="B17" s="4" t="s">
        <v>30</v>
      </c>
    </row>
    <row r="18" spans="1:4">
      <c r="A18" s="4" t="s">
        <v>31</v>
      </c>
      <c r="B18" s="4" t="s">
        <v>15</v>
      </c>
    </row>
    <row r="19" spans="1:4">
      <c r="A19" s="4" t="s">
        <v>32</v>
      </c>
      <c r="B19" s="4" t="s">
        <v>15</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179</v>
      </c>
    </row>
    <row r="4" spans="1:2">
      <c r="A4" s="4" t="s">
        <v>5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5040</v>
      </c>
      <c r="C3" s="5" t="n">
        <v>167653</v>
      </c>
    </row>
    <row r="4" spans="1:3">
      <c r="A4" s="4" t="s">
        <v>41</v>
      </c>
      <c r="B4" s="6" t="n">
        <v>5040</v>
      </c>
      <c r="C4" s="6" t="n">
        <v>167653</v>
      </c>
    </row>
    <row r="5" spans="1:3">
      <c r="A5" s="3" t="s">
        <v>42</v>
      </c>
    </row>
    <row r="6" spans="1:3">
      <c r="A6" s="4" t="s">
        <v>43</v>
      </c>
      <c r="B6" s="6" t="n">
        <v>729859</v>
      </c>
      <c r="C6" s="6" t="n">
        <v>729859</v>
      </c>
    </row>
    <row r="7" spans="1:3">
      <c r="A7" s="4" t="s">
        <v>44</v>
      </c>
      <c r="B7" s="6" t="n">
        <v>26400</v>
      </c>
      <c r="C7" s="6" t="n">
        <v>26400</v>
      </c>
    </row>
    <row r="8" spans="1:3">
      <c r="A8" s="4" t="s">
        <v>45</v>
      </c>
      <c r="B8" s="6" t="n">
        <v>-735139</v>
      </c>
      <c r="C8" s="6" t="n">
        <v>-729859</v>
      </c>
    </row>
    <row r="9" spans="1:3">
      <c r="A9" s="4" t="s">
        <v>46</v>
      </c>
      <c r="B9" s="6" t="n">
        <v>21120</v>
      </c>
      <c r="C9" s="6" t="n">
        <v>26400</v>
      </c>
    </row>
    <row r="10" spans="1:3">
      <c r="A10" s="4" t="s">
        <v>47</v>
      </c>
      <c r="B10" s="6" t="n">
        <v>12000</v>
      </c>
      <c r="C10" s="6" t="n">
        <v>12000</v>
      </c>
    </row>
    <row r="11" spans="1:3">
      <c r="A11" s="4" t="s">
        <v>48</v>
      </c>
      <c r="B11" s="6" t="n">
        <v>38160</v>
      </c>
      <c r="C11" s="6" t="n">
        <v>206053</v>
      </c>
    </row>
    <row r="12" spans="1:3">
      <c r="A12" s="3" t="s">
        <v>49</v>
      </c>
    </row>
    <row r="13" spans="1:3">
      <c r="A13" s="4" t="s">
        <v>50</v>
      </c>
      <c r="B13" s="6" t="n">
        <v>776021</v>
      </c>
      <c r="C13" s="6" t="n">
        <v>683678</v>
      </c>
    </row>
    <row r="14" spans="1:3">
      <c r="A14" s="4" t="s">
        <v>51</v>
      </c>
      <c r="B14" s="6" t="n">
        <v>5096781</v>
      </c>
      <c r="C14" s="6" t="n">
        <v>4135810</v>
      </c>
    </row>
    <row r="15" spans="1:3">
      <c r="A15" s="4" t="s">
        <v>52</v>
      </c>
      <c r="B15" s="4" t="s">
        <v>53</v>
      </c>
      <c r="C15" s="6" t="n">
        <v>384545</v>
      </c>
    </row>
    <row r="16" spans="1:3">
      <c r="A16" s="4" t="s">
        <v>54</v>
      </c>
      <c r="B16" s="6" t="n">
        <v>25800</v>
      </c>
      <c r="C16" s="6" t="n">
        <v>25800</v>
      </c>
    </row>
    <row r="17" spans="1:3">
      <c r="A17" s="4" t="s">
        <v>55</v>
      </c>
      <c r="B17" s="6" t="n">
        <v>420500</v>
      </c>
      <c r="C17" s="6" t="n">
        <v>488960</v>
      </c>
    </row>
    <row r="18" spans="1:3">
      <c r="A18" s="4" t="s">
        <v>56</v>
      </c>
      <c r="B18" s="6" t="n">
        <v>770753</v>
      </c>
      <c r="C18" s="6" t="n">
        <v>794327</v>
      </c>
    </row>
    <row r="19" spans="1:3">
      <c r="A19" s="4" t="s">
        <v>57</v>
      </c>
      <c r="B19" s="6" t="n">
        <v>880162</v>
      </c>
      <c r="C19" s="6" t="n">
        <v>880162</v>
      </c>
    </row>
    <row r="20" spans="1:3">
      <c r="A20" s="4" t="s">
        <v>49</v>
      </c>
      <c r="B20" s="6" t="n">
        <v>7970017</v>
      </c>
      <c r="C20" s="6" t="n">
        <v>7393281</v>
      </c>
    </row>
    <row r="21" spans="1:3">
      <c r="A21" s="4" t="s">
        <v>58</v>
      </c>
      <c r="B21" s="6" t="n">
        <v>7970017</v>
      </c>
      <c r="C21" s="6" t="n">
        <v>7393281</v>
      </c>
    </row>
    <row r="22" spans="1:3">
      <c r="A22" s="4" t="s">
        <v>59</v>
      </c>
      <c r="B22" s="4" t="s">
        <v>53</v>
      </c>
      <c r="C22" s="4" t="s">
        <v>53</v>
      </c>
    </row>
    <row r="23" spans="1:3">
      <c r="A23" s="3" t="s">
        <v>60</v>
      </c>
    </row>
    <row r="24" spans="1:3">
      <c r="A24" s="4" t="s">
        <v>61</v>
      </c>
      <c r="B24" s="6" t="n">
        <v>35904</v>
      </c>
      <c r="C24" s="6" t="n">
        <v>40065</v>
      </c>
    </row>
    <row r="25" spans="1:3">
      <c r="A25" s="4" t="s">
        <v>62</v>
      </c>
      <c r="B25" s="6" t="n">
        <v>53572</v>
      </c>
      <c r="C25" s="6" t="n">
        <v>53572</v>
      </c>
    </row>
    <row r="26" spans="1:3">
      <c r="A26" s="4" t="s">
        <v>63</v>
      </c>
      <c r="B26" s="6" t="n">
        <v>22568815</v>
      </c>
      <c r="C26" s="6" t="n">
        <v>19274214</v>
      </c>
    </row>
    <row r="27" spans="1:3">
      <c r="A27" s="4" t="s">
        <v>64</v>
      </c>
      <c r="B27" s="6" t="n">
        <v>-30616199</v>
      </c>
      <c r="C27" s="6" t="n">
        <v>-26571461</v>
      </c>
    </row>
    <row r="28" spans="1:3">
      <c r="A28" s="4" t="s">
        <v>65</v>
      </c>
      <c r="B28" s="6" t="n">
        <v>-7931857</v>
      </c>
      <c r="C28" s="6" t="n">
        <v>-7187227</v>
      </c>
    </row>
    <row r="29" spans="1:3">
      <c r="A29" s="4" t="s">
        <v>66</v>
      </c>
      <c r="B29" s="6" t="n">
        <v>38160</v>
      </c>
      <c r="C29" s="6" t="n">
        <v>206053</v>
      </c>
    </row>
    <row r="30" spans="1:3">
      <c r="A30" s="4" t="s">
        <v>67</v>
      </c>
    </row>
    <row r="31" spans="1:3">
      <c r="A31" s="3" t="s">
        <v>60</v>
      </c>
    </row>
    <row r="32" spans="1:3">
      <c r="A32" s="4" t="s">
        <v>68</v>
      </c>
      <c r="B32" s="6" t="n">
        <v>12</v>
      </c>
      <c r="C32" s="6" t="n">
        <v>9</v>
      </c>
    </row>
    <row r="33" spans="1:3">
      <c r="A33" s="4" t="s">
        <v>69</v>
      </c>
    </row>
    <row r="34" spans="1:3">
      <c r="A34" s="3" t="s">
        <v>60</v>
      </c>
    </row>
    <row r="35" spans="1:3">
      <c r="A35" s="4" t="s">
        <v>68</v>
      </c>
      <c r="B35" s="5" t="n">
        <v>26039</v>
      </c>
      <c r="C35" s="5" t="n">
        <v>16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8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26</v>
      </c>
      <c r="B1" s="2" t="s">
        <v>1</v>
      </c>
    </row>
    <row r="2" spans="1:2">
      <c r="B2" s="2" t="s">
        <v>2</v>
      </c>
    </row>
    <row r="3" spans="1:2">
      <c r="A3" s="4" t="s">
        <v>227</v>
      </c>
    </row>
    <row r="4" spans="1:2">
      <c r="A4" s="4" t="s">
        <v>228</v>
      </c>
      <c r="B4" s="4" t="s">
        <v>229</v>
      </c>
    </row>
    <row r="5" spans="1:2">
      <c r="A5" s="4" t="s">
        <v>230</v>
      </c>
    </row>
    <row r="6" spans="1:2">
      <c r="A6" s="4" t="s">
        <v>228</v>
      </c>
      <c r="B6"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2</v>
      </c>
      <c r="B1" s="2" t="s">
        <v>2</v>
      </c>
      <c r="C1" s="2" t="s">
        <v>38</v>
      </c>
    </row>
    <row r="2" spans="1:3">
      <c r="A2" s="3" t="s">
        <v>233</v>
      </c>
    </row>
    <row r="3" spans="1:3">
      <c r="A3" s="4" t="s">
        <v>105</v>
      </c>
      <c r="B3" s="5" t="n">
        <v>30616199</v>
      </c>
      <c r="C3" s="5" t="n">
        <v>26571461</v>
      </c>
    </row>
    <row r="4" spans="1:3">
      <c r="A4" s="4" t="s">
        <v>234</v>
      </c>
      <c r="B4" s="5" t="n">
        <v>796497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5</v>
      </c>
      <c r="B1" s="2" t="s">
        <v>2</v>
      </c>
      <c r="C1" s="2" t="s">
        <v>38</v>
      </c>
    </row>
    <row r="2" spans="1:3">
      <c r="A2" s="3" t="s">
        <v>236</v>
      </c>
    </row>
    <row r="3" spans="1:3">
      <c r="A3" s="4" t="s">
        <v>237</v>
      </c>
      <c r="B3" s="5" t="n">
        <v>4473415</v>
      </c>
      <c r="C3" s="5" t="n">
        <v>4007415</v>
      </c>
    </row>
    <row r="4" spans="1:3">
      <c r="A4" s="4" t="s">
        <v>238</v>
      </c>
      <c r="B4" s="6" t="n">
        <v>164313</v>
      </c>
      <c r="C4" s="6" t="n">
        <v>112546</v>
      </c>
    </row>
    <row r="5" spans="1:3">
      <c r="A5" s="4" t="s">
        <v>239</v>
      </c>
      <c r="B5" s="6" t="n">
        <v>459053</v>
      </c>
      <c r="C5" s="6" t="n">
        <v>15849</v>
      </c>
    </row>
    <row r="6" spans="1:3">
      <c r="A6" s="4" t="s">
        <v>51</v>
      </c>
      <c r="B6" s="5" t="n">
        <v>5096781</v>
      </c>
      <c r="C6" s="5" t="n">
        <v>41358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40</v>
      </c>
      <c r="B1" s="2" t="s">
        <v>1</v>
      </c>
    </row>
    <row r="2" spans="1:3">
      <c r="B2" s="2" t="s">
        <v>2</v>
      </c>
      <c r="C2" s="2" t="s">
        <v>38</v>
      </c>
    </row>
    <row r="3" spans="1:3">
      <c r="A3" s="4" t="s">
        <v>241</v>
      </c>
      <c r="B3" s="5" t="n">
        <v>770753</v>
      </c>
      <c r="C3" s="5" t="n">
        <v>794327</v>
      </c>
    </row>
    <row r="4" spans="1:3">
      <c r="A4" s="4" t="s">
        <v>242</v>
      </c>
      <c r="B4" s="6" t="n">
        <v>12000</v>
      </c>
      <c r="C4" s="6" t="n">
        <v>12000</v>
      </c>
    </row>
    <row r="5" spans="1:3">
      <c r="A5" s="4" t="s">
        <v>243</v>
      </c>
    </row>
    <row r="6" spans="1:3">
      <c r="A6" s="4" t="s">
        <v>241</v>
      </c>
      <c r="B6" s="6" t="n">
        <v>673092</v>
      </c>
      <c r="C6" s="6" t="n">
        <v>693155</v>
      </c>
    </row>
    <row r="7" spans="1:3">
      <c r="A7" s="4" t="s">
        <v>244</v>
      </c>
    </row>
    <row r="8" spans="1:3">
      <c r="A8" s="4" t="s">
        <v>241</v>
      </c>
      <c r="B8" s="6" t="n">
        <v>90523</v>
      </c>
      <c r="C8" s="6" t="n">
        <v>101172</v>
      </c>
    </row>
    <row r="9" spans="1:3">
      <c r="A9" s="4" t="s">
        <v>245</v>
      </c>
    </row>
    <row r="10" spans="1:3">
      <c r="A10" s="4" t="s">
        <v>246</v>
      </c>
      <c r="B10" s="6" t="n">
        <v>4170</v>
      </c>
      <c r="C10" s="6" t="n">
        <v>477</v>
      </c>
    </row>
    <row r="11" spans="1:3">
      <c r="A11" s="4" t="s">
        <v>247</v>
      </c>
    </row>
    <row r="12" spans="1:3">
      <c r="A12" s="4" t="s">
        <v>248</v>
      </c>
      <c r="B12" s="6" t="n">
        <v>244624</v>
      </c>
    </row>
    <row r="13" spans="1:3">
      <c r="A13" s="4" t="s">
        <v>242</v>
      </c>
      <c r="C13" s="5" t="n">
        <v>12000</v>
      </c>
    </row>
    <row r="14" spans="1:3">
      <c r="A14" s="4" t="s">
        <v>249</v>
      </c>
    </row>
    <row r="15" spans="1:3">
      <c r="A15" s="4" t="s">
        <v>250</v>
      </c>
      <c r="B15" s="5" t="n">
        <v>1498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51</v>
      </c>
      <c r="B1" s="2" t="s">
        <v>1</v>
      </c>
    </row>
    <row r="2" spans="1:3">
      <c r="B2" s="2" t="s">
        <v>2</v>
      </c>
      <c r="C2" s="2" t="s">
        <v>38</v>
      </c>
    </row>
    <row r="3" spans="1:3">
      <c r="A3" s="3" t="s">
        <v>252</v>
      </c>
    </row>
    <row r="4" spans="1:3">
      <c r="A4" s="4" t="s">
        <v>93</v>
      </c>
      <c r="B4" s="4" t="s">
        <v>53</v>
      </c>
      <c r="C4" s="5" t="n">
        <v>3391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53</v>
      </c>
      <c r="B1" s="2" t="s">
        <v>2</v>
      </c>
      <c r="C1" s="2" t="s">
        <v>254</v>
      </c>
      <c r="D1" s="2" t="s">
        <v>38</v>
      </c>
    </row>
    <row r="2" spans="1:4">
      <c r="A2" s="4" t="s">
        <v>71</v>
      </c>
      <c r="B2" s="7" t="n">
        <v>0.001</v>
      </c>
      <c r="D2" s="7" t="n">
        <v>0.001</v>
      </c>
    </row>
    <row r="3" spans="1:4">
      <c r="A3" s="4" t="s">
        <v>72</v>
      </c>
      <c r="B3" s="6" t="n">
        <v>300000000</v>
      </c>
      <c r="D3" s="6" t="n">
        <v>300000000</v>
      </c>
    </row>
    <row r="4" spans="1:4">
      <c r="A4" s="4" t="s">
        <v>73</v>
      </c>
      <c r="B4" s="6" t="n">
        <v>35905602</v>
      </c>
      <c r="D4" s="6" t="n">
        <v>40064983</v>
      </c>
    </row>
    <row r="5" spans="1:4">
      <c r="A5" s="4" t="s">
        <v>74</v>
      </c>
      <c r="B5" s="6" t="n">
        <v>35905602</v>
      </c>
      <c r="D5" s="6" t="n">
        <v>40064983</v>
      </c>
    </row>
    <row r="6" spans="1:4">
      <c r="A6" s="4" t="s">
        <v>67</v>
      </c>
    </row>
    <row r="7" spans="1:4">
      <c r="A7" s="4" t="s">
        <v>76</v>
      </c>
      <c r="B7" s="6" t="n">
        <v>20000000</v>
      </c>
      <c r="D7" s="6" t="n">
        <v>20000000</v>
      </c>
    </row>
    <row r="8" spans="1:4">
      <c r="A8" s="4" t="s">
        <v>75</v>
      </c>
      <c r="B8" s="7" t="n">
        <v>0.001</v>
      </c>
      <c r="D8" s="7" t="n">
        <v>0.001</v>
      </c>
    </row>
    <row r="9" spans="1:4">
      <c r="A9" s="4" t="s">
        <v>255</v>
      </c>
      <c r="D9" s="6" t="n">
        <v>7350</v>
      </c>
    </row>
    <row r="10" spans="1:4">
      <c r="A10" s="4" t="s">
        <v>256</v>
      </c>
    </row>
    <row r="11" spans="1:4">
      <c r="A11" s="4" t="s">
        <v>75</v>
      </c>
      <c r="C11" s="5" t="n">
        <v>100</v>
      </c>
    </row>
    <row r="12" spans="1:4">
      <c r="A12" s="4" t="s">
        <v>255</v>
      </c>
      <c r="C12" s="6" t="n">
        <v>3000</v>
      </c>
    </row>
    <row r="13" spans="1:4">
      <c r="A13" s="4" t="s">
        <v>69</v>
      </c>
    </row>
    <row r="14" spans="1:4">
      <c r="A14" s="4" t="s">
        <v>76</v>
      </c>
      <c r="B14" s="6" t="n">
        <v>30000000</v>
      </c>
      <c r="D14" s="6" t="n">
        <v>30000000</v>
      </c>
    </row>
    <row r="15" spans="1:4">
      <c r="A15" s="4" t="s">
        <v>75</v>
      </c>
      <c r="B15" s="7" t="n">
        <v>0.001</v>
      </c>
      <c r="D15" s="7" t="n">
        <v>0.001</v>
      </c>
    </row>
    <row r="16" spans="1:4">
      <c r="A16" s="4" t="s">
        <v>255</v>
      </c>
      <c r="D16" s="6" t="n">
        <v>1637428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257</v>
      </c>
      <c r="B1" s="2" t="s">
        <v>258</v>
      </c>
    </row>
    <row r="2" spans="1:2">
      <c r="A2" s="3" t="s">
        <v>259</v>
      </c>
    </row>
    <row r="3" spans="1:2">
      <c r="A3" s="4" t="s">
        <v>260</v>
      </c>
      <c r="B3" s="6" t="n">
        <v>0</v>
      </c>
    </row>
    <row r="4" spans="1:2">
      <c r="A4" s="4" t="s">
        <v>261</v>
      </c>
      <c r="B4" s="6" t="n">
        <v>9</v>
      </c>
    </row>
    <row r="5" spans="1:2">
      <c r="A5" s="4" t="s">
        <v>262</v>
      </c>
      <c r="B5" s="6" t="n">
        <v>10</v>
      </c>
    </row>
    <row r="6" spans="1:2">
      <c r="A6" s="4" t="s">
        <v>263</v>
      </c>
      <c r="B6" s="6" t="n">
        <v>11</v>
      </c>
    </row>
    <row r="7" spans="1:2">
      <c r="A7" s="4" t="s">
        <v>264</v>
      </c>
      <c r="B7" s="6" t="n">
        <v>12</v>
      </c>
    </row>
    <row r="8" spans="1:2">
      <c r="A8" s="4" t="s">
        <v>265</v>
      </c>
      <c r="B8" s="6" t="n">
        <v>13</v>
      </c>
    </row>
    <row r="9" spans="1:2">
      <c r="A9" s="4" t="s">
        <v>266</v>
      </c>
      <c r="B9" s="6" t="n">
        <v>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67</v>
      </c>
      <c r="B1" s="2" t="s">
        <v>2</v>
      </c>
      <c r="C1" s="2" t="s">
        <v>38</v>
      </c>
    </row>
    <row r="2" spans="1:3">
      <c r="A2" s="3" t="s">
        <v>268</v>
      </c>
    </row>
    <row r="3" spans="1:3">
      <c r="A3" s="4" t="s">
        <v>269</v>
      </c>
      <c r="B3" s="5" t="n">
        <v>6104912</v>
      </c>
      <c r="C3" s="5" t="n">
        <v>3232618</v>
      </c>
    </row>
    <row r="4" spans="1:3">
      <c r="A4" s="3" t="s">
        <v>270</v>
      </c>
    </row>
    <row r="5" spans="1:3">
      <c r="A5" s="4" t="s">
        <v>271</v>
      </c>
      <c r="B5" s="6" t="n">
        <v>-6104912</v>
      </c>
      <c r="C5" s="6" t="n">
        <v>-3232618</v>
      </c>
    </row>
    <row r="6" spans="1:3">
      <c r="A6" s="4" t="s">
        <v>272</v>
      </c>
      <c r="B6" s="4" t="s">
        <v>53</v>
      </c>
      <c r="C6" s="4" t="s">
        <v>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73</v>
      </c>
      <c r="B1" s="2" t="s">
        <v>1</v>
      </c>
    </row>
    <row r="2" spans="1:3">
      <c r="B2" s="2" t="s">
        <v>2</v>
      </c>
      <c r="C2" s="2" t="s">
        <v>38</v>
      </c>
    </row>
    <row r="3" spans="1:3">
      <c r="A3" s="3" t="s">
        <v>182</v>
      </c>
    </row>
    <row r="4" spans="1:3">
      <c r="A4" s="4" t="s">
        <v>274</v>
      </c>
      <c r="B4" s="5" t="n">
        <v>260991</v>
      </c>
      <c r="C4" s="5" t="n">
        <v>265202</v>
      </c>
    </row>
    <row r="5" spans="1:3">
      <c r="A5" s="4" t="s">
        <v>275</v>
      </c>
      <c r="B5" s="6" t="n">
        <v>34524</v>
      </c>
      <c r="C5" s="6" t="n">
        <v>35082</v>
      </c>
    </row>
    <row r="6" spans="1:3">
      <c r="A6" s="4" t="s">
        <v>276</v>
      </c>
      <c r="B6" s="6" t="n">
        <v>-295515</v>
      </c>
      <c r="C6" s="6" t="n">
        <v>-300284</v>
      </c>
    </row>
    <row r="7" spans="1:3">
      <c r="A7" s="4" t="s">
        <v>277</v>
      </c>
      <c r="B7" s="4" t="s">
        <v>53</v>
      </c>
      <c r="C7" s="4" t="s">
        <v>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8</v>
      </c>
    </row>
    <row r="2" spans="1:3">
      <c r="A2" s="4" t="s">
        <v>71</v>
      </c>
      <c r="B2" s="7" t="n">
        <v>0.001</v>
      </c>
      <c r="C2" s="7" t="n">
        <v>0.001</v>
      </c>
    </row>
    <row r="3" spans="1:3">
      <c r="A3" s="4" t="s">
        <v>72</v>
      </c>
      <c r="B3" s="6" t="n">
        <v>300000000</v>
      </c>
      <c r="C3" s="6" t="n">
        <v>300000000</v>
      </c>
    </row>
    <row r="4" spans="1:3">
      <c r="A4" s="4" t="s">
        <v>73</v>
      </c>
      <c r="B4" s="6" t="n">
        <v>35905602</v>
      </c>
      <c r="C4" s="6" t="n">
        <v>40064983</v>
      </c>
    </row>
    <row r="5" spans="1:3">
      <c r="A5" s="4" t="s">
        <v>74</v>
      </c>
      <c r="B5" s="6" t="n">
        <v>35905602</v>
      </c>
      <c r="C5" s="6" t="n">
        <v>40064983</v>
      </c>
    </row>
    <row r="6" spans="1:3">
      <c r="A6" s="4" t="s">
        <v>67</v>
      </c>
    </row>
    <row r="7" spans="1:3">
      <c r="A7" s="4" t="s">
        <v>75</v>
      </c>
      <c r="B7" s="7" t="n">
        <v>0.001</v>
      </c>
      <c r="C7" s="7" t="n">
        <v>0.001</v>
      </c>
    </row>
    <row r="8" spans="1:3">
      <c r="A8" s="4" t="s">
        <v>76</v>
      </c>
      <c r="B8" s="6" t="n">
        <v>20000000</v>
      </c>
      <c r="C8" s="6" t="n">
        <v>20000000</v>
      </c>
    </row>
    <row r="9" spans="1:3">
      <c r="A9" s="4" t="s">
        <v>77</v>
      </c>
      <c r="B9" s="6" t="n">
        <v>10350</v>
      </c>
      <c r="C9" s="6" t="n">
        <v>7350</v>
      </c>
    </row>
    <row r="10" spans="1:3">
      <c r="A10" s="4" t="s">
        <v>78</v>
      </c>
      <c r="B10" s="6" t="n">
        <v>10350</v>
      </c>
      <c r="C10" s="6" t="n">
        <v>7350</v>
      </c>
    </row>
    <row r="11" spans="1:3">
      <c r="A11" s="4" t="s">
        <v>69</v>
      </c>
    </row>
    <row r="12" spans="1:3">
      <c r="A12" s="4" t="s">
        <v>75</v>
      </c>
      <c r="B12" s="7" t="n">
        <v>0.001</v>
      </c>
      <c r="C12" s="7" t="n">
        <v>0.001</v>
      </c>
    </row>
    <row r="13" spans="1:3">
      <c r="A13" s="4" t="s">
        <v>76</v>
      </c>
      <c r="B13" s="6" t="n">
        <v>30000000</v>
      </c>
      <c r="C13" s="6" t="n">
        <v>30000000</v>
      </c>
    </row>
    <row r="14" spans="1:3">
      <c r="A14" s="4" t="s">
        <v>77</v>
      </c>
      <c r="B14" s="6" t="n">
        <v>26038572</v>
      </c>
      <c r="C14" s="6" t="n">
        <v>16374286</v>
      </c>
    </row>
    <row r="15" spans="1:3">
      <c r="A15" s="4" t="s">
        <v>78</v>
      </c>
      <c r="B15" s="6" t="n">
        <v>26038572</v>
      </c>
      <c r="C15" s="6" t="n">
        <v>16374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8</v>
      </c>
      <c r="B1" s="2" t="s">
        <v>2</v>
      </c>
      <c r="C1" s="2" t="s">
        <v>38</v>
      </c>
    </row>
    <row r="2" spans="1:3">
      <c r="A2" s="3" t="s">
        <v>182</v>
      </c>
    </row>
    <row r="3" spans="1:3">
      <c r="A3" s="4" t="s">
        <v>279</v>
      </c>
      <c r="B3" s="5" t="n">
        <v>13720449</v>
      </c>
      <c r="C3" s="5" t="n">
        <v>126126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9</v>
      </c>
      <c r="B1" s="2" t="s">
        <v>1</v>
      </c>
    </row>
    <row r="2" spans="1:3">
      <c r="B2" s="2" t="s">
        <v>2</v>
      </c>
      <c r="C2" s="2" t="s">
        <v>38</v>
      </c>
    </row>
    <row r="3" spans="1:3">
      <c r="A3" s="3" t="s">
        <v>80</v>
      </c>
    </row>
    <row r="4" spans="1:3">
      <c r="A4" s="4" t="s">
        <v>81</v>
      </c>
      <c r="B4" s="5" t="n">
        <v>529124</v>
      </c>
      <c r="C4" s="5" t="n">
        <v>377004</v>
      </c>
    </row>
    <row r="5" spans="1:3">
      <c r="A5" s="4" t="s">
        <v>82</v>
      </c>
      <c r="B5" s="6" t="n">
        <v>3397643</v>
      </c>
      <c r="C5" s="6" t="n">
        <v>567996</v>
      </c>
    </row>
    <row r="6" spans="1:3">
      <c r="A6" s="4" t="s">
        <v>83</v>
      </c>
      <c r="B6" s="6" t="n">
        <v>3926767</v>
      </c>
      <c r="C6" s="6" t="n">
        <v>605700</v>
      </c>
    </row>
    <row r="7" spans="1:3">
      <c r="A7" s="4" t="s">
        <v>84</v>
      </c>
      <c r="B7" s="6" t="n">
        <v>-3926767</v>
      </c>
      <c r="C7" s="6" t="n">
        <v>-605700</v>
      </c>
    </row>
    <row r="8" spans="1:3">
      <c r="A8" s="3" t="s">
        <v>85</v>
      </c>
    </row>
    <row r="9" spans="1:3">
      <c r="A9" s="4" t="s">
        <v>86</v>
      </c>
      <c r="B9" s="6" t="n">
        <v>-117970</v>
      </c>
      <c r="C9" s="6" t="n">
        <v>-146623</v>
      </c>
    </row>
    <row r="10" spans="1:3">
      <c r="A10" s="4" t="s">
        <v>87</v>
      </c>
      <c r="B10" s="4" t="s">
        <v>53</v>
      </c>
      <c r="C10" s="4" t="s">
        <v>53</v>
      </c>
    </row>
    <row r="11" spans="1:3">
      <c r="A11" s="4" t="s">
        <v>88</v>
      </c>
      <c r="B11" s="4" t="s">
        <v>53</v>
      </c>
    </row>
    <row r="12" spans="1:3">
      <c r="A12" s="4" t="s">
        <v>89</v>
      </c>
      <c r="B12" s="4" t="s">
        <v>53</v>
      </c>
      <c r="C12" s="6" t="n">
        <v>-39310</v>
      </c>
    </row>
    <row r="13" spans="1:3">
      <c r="A13" s="4" t="s">
        <v>90</v>
      </c>
      <c r="B13" s="4" t="s">
        <v>53</v>
      </c>
    </row>
    <row r="14" spans="1:3">
      <c r="A14" s="4" t="s">
        <v>91</v>
      </c>
      <c r="B14" s="6" t="n">
        <v>-117970</v>
      </c>
      <c r="C14" s="6" t="n">
        <v>-185933</v>
      </c>
    </row>
    <row r="15" spans="1:3">
      <c r="A15" s="3" t="s">
        <v>92</v>
      </c>
    </row>
    <row r="16" spans="1:3">
      <c r="A16" s="4" t="s">
        <v>93</v>
      </c>
      <c r="B16" s="4" t="s">
        <v>53</v>
      </c>
      <c r="C16" s="6" t="n">
        <v>33913</v>
      </c>
    </row>
    <row r="17" spans="1:3">
      <c r="A17" s="4" t="s">
        <v>94</v>
      </c>
      <c r="B17" s="4" t="s">
        <v>53</v>
      </c>
      <c r="C17" s="6" t="n">
        <v>33913</v>
      </c>
    </row>
    <row r="18" spans="1:3">
      <c r="A18" s="4" t="s">
        <v>95</v>
      </c>
      <c r="B18" s="6" t="n">
        <v>-4044738</v>
      </c>
      <c r="C18" s="6" t="n">
        <v>-757720</v>
      </c>
    </row>
    <row r="19" spans="1:3">
      <c r="A19" s="4" t="s">
        <v>96</v>
      </c>
      <c r="B19" s="4" t="s">
        <v>53</v>
      </c>
      <c r="C19" s="4" t="s">
        <v>53</v>
      </c>
    </row>
    <row r="20" spans="1:3">
      <c r="A20" s="4" t="s">
        <v>97</v>
      </c>
      <c r="B20" s="5" t="n">
        <v>-4044738</v>
      </c>
      <c r="C20" s="5" t="n">
        <v>-757720</v>
      </c>
    </row>
    <row r="21" spans="1:3">
      <c r="A21" s="4" t="s">
        <v>98</v>
      </c>
      <c r="B21" s="8" t="n">
        <v>-0.11</v>
      </c>
      <c r="C21" s="8" t="n">
        <v>-0.02</v>
      </c>
    </row>
    <row r="22" spans="1:3">
      <c r="A22" s="4" t="s">
        <v>99</v>
      </c>
      <c r="B22" s="6" t="n">
        <v>38197887</v>
      </c>
      <c r="C22" s="6" t="n">
        <v>400649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8"/>
    <col customWidth="1" max="2" min="2" width="49"/>
    <col customWidth="1" max="3" min="3" width="49"/>
    <col customWidth="1" max="4" min="4" width="13"/>
    <col customWidth="1" max="5" min="5" width="27"/>
    <col customWidth="1" max="6" min="6" width="20"/>
    <col customWidth="1" max="7" min="7" width="20"/>
    <col customWidth="1" max="8" min="8" width="12"/>
  </cols>
  <sheetData>
    <row r="1" spans="1:8">
      <c r="A1" s="1" t="s">
        <v>100</v>
      </c>
      <c r="B1" s="2" t="s">
        <v>101</v>
      </c>
      <c r="C1" s="2" t="s">
        <v>102</v>
      </c>
      <c r="D1" s="2" t="s">
        <v>103</v>
      </c>
      <c r="E1" s="2" t="s">
        <v>104</v>
      </c>
      <c r="F1" s="2" t="s">
        <v>105</v>
      </c>
      <c r="G1" s="2" t="s">
        <v>106</v>
      </c>
      <c r="H1" s="2" t="s">
        <v>107</v>
      </c>
    </row>
    <row r="2" spans="1:8">
      <c r="A2" s="4" t="s">
        <v>108</v>
      </c>
      <c r="B2" s="5" t="n">
        <v>5</v>
      </c>
      <c r="C2" s="5" t="n">
        <v>15410</v>
      </c>
      <c r="D2" s="5" t="n">
        <v>40065</v>
      </c>
      <c r="E2" s="5" t="n">
        <v>18583242</v>
      </c>
      <c r="F2" s="5" t="n">
        <v>-25813741</v>
      </c>
      <c r="G2" s="5" t="n">
        <v>53572</v>
      </c>
      <c r="H2" s="5" t="n">
        <v>-7121447</v>
      </c>
    </row>
    <row r="3" spans="1:8">
      <c r="A3" s="4" t="s">
        <v>109</v>
      </c>
      <c r="B3" s="6" t="n">
        <v>4600</v>
      </c>
      <c r="C3" s="6" t="n">
        <v>15410000</v>
      </c>
      <c r="D3" s="6" t="n">
        <v>40064983</v>
      </c>
    </row>
    <row r="4" spans="1:8">
      <c r="A4" s="4" t="s">
        <v>110</v>
      </c>
      <c r="B4" s="5" t="n">
        <v>4</v>
      </c>
      <c r="C4" s="4" t="s">
        <v>53</v>
      </c>
      <c r="D4" s="4" t="s">
        <v>53</v>
      </c>
      <c r="E4" s="6" t="n">
        <v>274996</v>
      </c>
      <c r="F4" s="4" t="s">
        <v>53</v>
      </c>
      <c r="G4" s="4" t="s">
        <v>53</v>
      </c>
      <c r="H4" s="6" t="n">
        <v>275000</v>
      </c>
    </row>
    <row r="5" spans="1:8">
      <c r="A5" s="4" t="s">
        <v>111</v>
      </c>
      <c r="B5" s="6" t="n">
        <v>2750</v>
      </c>
      <c r="C5" s="4" t="s">
        <v>53</v>
      </c>
      <c r="D5" s="4" t="s">
        <v>53</v>
      </c>
    </row>
    <row r="6" spans="1:8">
      <c r="A6" s="4" t="s">
        <v>112</v>
      </c>
      <c r="B6" s="4" t="s">
        <v>53</v>
      </c>
      <c r="C6" s="5" t="n">
        <v>964</v>
      </c>
      <c r="D6" s="4" t="s">
        <v>53</v>
      </c>
      <c r="E6" s="6" t="n">
        <v>134036</v>
      </c>
      <c r="F6" s="4" t="s">
        <v>53</v>
      </c>
      <c r="G6" s="4" t="s">
        <v>53</v>
      </c>
      <c r="H6" s="6" t="n">
        <v>135000</v>
      </c>
    </row>
    <row r="7" spans="1:8">
      <c r="A7" s="4" t="s">
        <v>113</v>
      </c>
      <c r="B7" s="4" t="s">
        <v>53</v>
      </c>
      <c r="C7" s="6" t="n">
        <v>964286</v>
      </c>
      <c r="D7" s="4" t="s">
        <v>53</v>
      </c>
    </row>
    <row r="8" spans="1:8">
      <c r="A8" s="4" t="s">
        <v>114</v>
      </c>
      <c r="H8" s="4" t="s">
        <v>53</v>
      </c>
    </row>
    <row r="9" spans="1:8">
      <c r="A9" s="4" t="s">
        <v>115</v>
      </c>
      <c r="B9" s="4" t="s">
        <v>53</v>
      </c>
      <c r="C9" s="4" t="s">
        <v>53</v>
      </c>
      <c r="D9" s="4" t="s">
        <v>53</v>
      </c>
      <c r="E9" s="6" t="n">
        <v>25000</v>
      </c>
      <c r="F9" s="4" t="s">
        <v>53</v>
      </c>
      <c r="G9" s="4" t="s">
        <v>53</v>
      </c>
      <c r="H9" s="6" t="n">
        <v>25000</v>
      </c>
    </row>
    <row r="10" spans="1:8">
      <c r="A10" s="4" t="s">
        <v>116</v>
      </c>
      <c r="B10" s="4" t="s">
        <v>53</v>
      </c>
      <c r="C10" s="4" t="s">
        <v>53</v>
      </c>
      <c r="D10" s="4" t="s">
        <v>53</v>
      </c>
      <c r="E10" s="6" t="n">
        <v>256940</v>
      </c>
      <c r="F10" s="4" t="s">
        <v>53</v>
      </c>
      <c r="G10" s="4" t="s">
        <v>53</v>
      </c>
      <c r="H10" s="6" t="n">
        <v>256940</v>
      </c>
    </row>
    <row r="11" spans="1:8">
      <c r="A11" s="4" t="s">
        <v>117</v>
      </c>
      <c r="B11" s="4" t="s">
        <v>53</v>
      </c>
      <c r="C11" s="4" t="s">
        <v>53</v>
      </c>
      <c r="D11" s="4" t="s">
        <v>53</v>
      </c>
      <c r="E11" s="4" t="s">
        <v>53</v>
      </c>
      <c r="F11" s="6" t="n">
        <v>-757720</v>
      </c>
      <c r="G11" s="4" t="s">
        <v>53</v>
      </c>
      <c r="H11" s="6" t="n">
        <v>-757720</v>
      </c>
    </row>
    <row r="12" spans="1:8">
      <c r="A12" s="4" t="s">
        <v>118</v>
      </c>
      <c r="B12" s="5" t="n">
        <v>9</v>
      </c>
      <c r="C12" s="5" t="n">
        <v>16374</v>
      </c>
      <c r="D12" s="5" t="n">
        <v>40065</v>
      </c>
      <c r="E12" s="6" t="n">
        <v>19274214</v>
      </c>
      <c r="F12" s="6" t="n">
        <v>-26571461</v>
      </c>
      <c r="G12" s="6" t="n">
        <v>53572</v>
      </c>
      <c r="H12" s="6" t="n">
        <v>-7187227</v>
      </c>
    </row>
    <row r="13" spans="1:8">
      <c r="A13" s="4" t="s">
        <v>119</v>
      </c>
      <c r="B13" s="6" t="n">
        <v>7350</v>
      </c>
      <c r="C13" s="6" t="n">
        <v>16374286</v>
      </c>
      <c r="D13" s="6" t="n">
        <v>40064983</v>
      </c>
    </row>
    <row r="14" spans="1:8">
      <c r="A14" s="4" t="s">
        <v>110</v>
      </c>
      <c r="B14" s="5" t="n">
        <v>3</v>
      </c>
      <c r="C14" s="4" t="s">
        <v>53</v>
      </c>
      <c r="D14" s="4" t="s">
        <v>53</v>
      </c>
      <c r="E14" s="6" t="n">
        <v>299997</v>
      </c>
      <c r="F14" s="4" t="s">
        <v>53</v>
      </c>
      <c r="G14" s="4" t="s">
        <v>53</v>
      </c>
      <c r="H14" s="6" t="n">
        <v>300000</v>
      </c>
    </row>
    <row r="15" spans="1:8">
      <c r="A15" s="4" t="s">
        <v>111</v>
      </c>
      <c r="B15" s="6" t="n">
        <v>3000</v>
      </c>
      <c r="C15" s="4" t="s">
        <v>53</v>
      </c>
      <c r="D15" s="4" t="s">
        <v>53</v>
      </c>
    </row>
    <row r="16" spans="1:8">
      <c r="A16" s="4" t="s">
        <v>112</v>
      </c>
      <c r="B16" s="4" t="s">
        <v>53</v>
      </c>
      <c r="C16" s="5" t="n">
        <v>9664</v>
      </c>
      <c r="D16" s="4" t="s">
        <v>53</v>
      </c>
      <c r="E16" s="6" t="n">
        <v>2621979</v>
      </c>
      <c r="F16" s="4" t="s">
        <v>53</v>
      </c>
      <c r="G16" s="4" t="s">
        <v>53</v>
      </c>
      <c r="H16" s="6" t="n">
        <v>2931643</v>
      </c>
    </row>
    <row r="17" spans="1:8">
      <c r="A17" s="4" t="s">
        <v>113</v>
      </c>
      <c r="B17" s="4" t="s">
        <v>53</v>
      </c>
      <c r="C17" s="6" t="n">
        <v>9664286</v>
      </c>
      <c r="D17" s="4" t="s">
        <v>53</v>
      </c>
    </row>
    <row r="18" spans="1:8">
      <c r="A18" s="4" t="s">
        <v>114</v>
      </c>
      <c r="B18" s="4" t="s">
        <v>53</v>
      </c>
      <c r="C18" s="4" t="s">
        <v>53</v>
      </c>
      <c r="D18" s="5" t="n">
        <v>-4662</v>
      </c>
      <c r="E18" s="6" t="n">
        <v>4662</v>
      </c>
      <c r="F18" s="4" t="s">
        <v>53</v>
      </c>
      <c r="G18" s="4" t="s">
        <v>53</v>
      </c>
      <c r="H18" s="4" t="s">
        <v>53</v>
      </c>
    </row>
    <row r="19" spans="1:8">
      <c r="A19" s="4" t="s">
        <v>120</v>
      </c>
      <c r="B19" s="4" t="s">
        <v>53</v>
      </c>
      <c r="C19" s="4" t="s">
        <v>53</v>
      </c>
      <c r="D19" s="6" t="n">
        <v>-4662351</v>
      </c>
    </row>
    <row r="20" spans="1:8">
      <c r="A20" s="4" t="s">
        <v>121</v>
      </c>
      <c r="B20" s="4" t="s">
        <v>53</v>
      </c>
      <c r="C20" s="4" t="s">
        <v>53</v>
      </c>
      <c r="D20" s="5" t="n">
        <v>500</v>
      </c>
      <c r="E20" s="6" t="n">
        <v>9500</v>
      </c>
      <c r="F20" s="4" t="s">
        <v>53</v>
      </c>
      <c r="G20" s="4" t="s">
        <v>53</v>
      </c>
      <c r="H20" s="6" t="n">
        <v>10000</v>
      </c>
    </row>
    <row r="21" spans="1:8">
      <c r="A21" s="4" t="s">
        <v>122</v>
      </c>
      <c r="B21" s="4" t="s">
        <v>53</v>
      </c>
      <c r="C21" s="4" t="s">
        <v>53</v>
      </c>
      <c r="D21" s="6" t="n">
        <v>500000</v>
      </c>
    </row>
    <row r="22" spans="1:8">
      <c r="A22" s="4" t="s">
        <v>123</v>
      </c>
      <c r="B22" s="4" t="s">
        <v>53</v>
      </c>
      <c r="C22" s="4" t="s">
        <v>53</v>
      </c>
      <c r="D22" s="4" t="s">
        <v>53</v>
      </c>
      <c r="E22" s="6" t="n">
        <v>58460</v>
      </c>
      <c r="F22" s="4" t="s">
        <v>53</v>
      </c>
      <c r="G22" s="4" t="s">
        <v>53</v>
      </c>
      <c r="H22" s="6" t="n">
        <v>58460</v>
      </c>
    </row>
    <row r="23" spans="1:8">
      <c r="A23" s="4" t="s">
        <v>115</v>
      </c>
      <c r="B23" s="4" t="s">
        <v>53</v>
      </c>
      <c r="C23" s="5" t="n">
        <v>1</v>
      </c>
      <c r="D23" s="5" t="n">
        <v>1</v>
      </c>
      <c r="E23" s="6" t="n">
        <v>3</v>
      </c>
      <c r="F23" s="4" t="s">
        <v>53</v>
      </c>
      <c r="G23" s="4" t="s">
        <v>53</v>
      </c>
      <c r="H23" s="6" t="n">
        <v>5</v>
      </c>
    </row>
    <row r="24" spans="1:8">
      <c r="A24" s="4" t="s">
        <v>124</v>
      </c>
      <c r="B24" s="4" t="s">
        <v>53</v>
      </c>
      <c r="C24" s="4" t="s">
        <v>53</v>
      </c>
      <c r="D24" s="6" t="n">
        <v>-30</v>
      </c>
    </row>
    <row r="25" spans="1:8">
      <c r="A25" s="4" t="s">
        <v>117</v>
      </c>
      <c r="B25" s="4" t="s">
        <v>53</v>
      </c>
      <c r="C25" s="4" t="s">
        <v>53</v>
      </c>
      <c r="D25" s="4" t="s">
        <v>53</v>
      </c>
      <c r="E25" s="4" t="s">
        <v>53</v>
      </c>
      <c r="F25" s="6" t="n">
        <v>-4044738</v>
      </c>
      <c r="G25" s="4" t="s">
        <v>53</v>
      </c>
      <c r="H25" s="6" t="n">
        <v>-4044738</v>
      </c>
    </row>
    <row r="26" spans="1:8">
      <c r="A26" s="4" t="s">
        <v>125</v>
      </c>
      <c r="B26" s="5" t="n">
        <v>12</v>
      </c>
      <c r="C26" s="5" t="n">
        <v>26039</v>
      </c>
      <c r="D26" s="5" t="n">
        <v>35904</v>
      </c>
      <c r="E26" s="5" t="n">
        <v>20042172</v>
      </c>
      <c r="F26" s="5" t="n">
        <v>-28089556</v>
      </c>
      <c r="G26" s="5" t="n">
        <v>53572</v>
      </c>
      <c r="H26" s="5" t="n">
        <v>-7931857</v>
      </c>
    </row>
    <row r="27" spans="1:8">
      <c r="A27" s="4" t="s">
        <v>126</v>
      </c>
      <c r="B27" s="6" t="n">
        <v>10350</v>
      </c>
      <c r="C27" s="6" t="n">
        <v>26038572</v>
      </c>
      <c r="D27" s="6" t="n">
        <v>359026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38</v>
      </c>
    </row>
    <row r="3" spans="1:3">
      <c r="A3" s="3" t="s">
        <v>128</v>
      </c>
    </row>
    <row r="4" spans="1:3">
      <c r="A4" s="4" t="s">
        <v>97</v>
      </c>
      <c r="B4" s="5" t="n">
        <v>-4044738</v>
      </c>
      <c r="C4" s="5" t="n">
        <v>-757720</v>
      </c>
    </row>
    <row r="5" spans="1:3">
      <c r="A5" s="3" t="s">
        <v>129</v>
      </c>
    </row>
    <row r="6" spans="1:3">
      <c r="A6" s="4" t="s">
        <v>130</v>
      </c>
      <c r="B6" s="4" t="s">
        <v>53</v>
      </c>
      <c r="C6" s="4" t="s">
        <v>53</v>
      </c>
    </row>
    <row r="7" spans="1:3">
      <c r="A7" s="4" t="s">
        <v>131</v>
      </c>
      <c r="B7" s="6" t="n">
        <v>5280</v>
      </c>
      <c r="C7" s="4" t="s">
        <v>53</v>
      </c>
    </row>
    <row r="8" spans="1:3">
      <c r="A8" s="4" t="s">
        <v>132</v>
      </c>
      <c r="B8" s="6" t="n">
        <v>2931643</v>
      </c>
      <c r="C8" s="6" t="n">
        <v>135000</v>
      </c>
    </row>
    <row r="9" spans="1:3">
      <c r="A9" s="4" t="s">
        <v>133</v>
      </c>
      <c r="B9" s="4" t="s">
        <v>53</v>
      </c>
      <c r="C9" s="6" t="n">
        <v>-33913</v>
      </c>
    </row>
    <row r="10" spans="1:3">
      <c r="A10" s="4" t="s">
        <v>89</v>
      </c>
      <c r="B10" s="4" t="s">
        <v>53</v>
      </c>
      <c r="C10" s="6" t="n">
        <v>39310</v>
      </c>
    </row>
    <row r="11" spans="1:3">
      <c r="A11" s="4" t="s">
        <v>134</v>
      </c>
      <c r="B11" s="4" t="s">
        <v>53</v>
      </c>
      <c r="C11" s="4" t="s">
        <v>53</v>
      </c>
    </row>
    <row r="12" spans="1:3">
      <c r="A12" s="4" t="s">
        <v>135</v>
      </c>
      <c r="B12" s="4" t="s">
        <v>53</v>
      </c>
      <c r="C12" s="4" t="s">
        <v>53</v>
      </c>
    </row>
    <row r="13" spans="1:3">
      <c r="A13" s="3" t="s">
        <v>136</v>
      </c>
    </row>
    <row r="14" spans="1:3">
      <c r="A14" s="4" t="s">
        <v>137</v>
      </c>
      <c r="B14" s="4" t="s">
        <v>53</v>
      </c>
      <c r="C14" s="6" t="n">
        <v>-12000</v>
      </c>
    </row>
    <row r="15" spans="1:3">
      <c r="A15" s="4" t="s">
        <v>138</v>
      </c>
      <c r="B15" s="4" t="s">
        <v>53</v>
      </c>
      <c r="C15" s="4" t="s">
        <v>53</v>
      </c>
    </row>
    <row r="16" spans="1:3">
      <c r="A16" s="4" t="s">
        <v>139</v>
      </c>
      <c r="B16" s="6" t="n">
        <v>-23573</v>
      </c>
      <c r="C16" s="6" t="n">
        <v>20052</v>
      </c>
    </row>
    <row r="17" spans="1:3">
      <c r="A17" s="4" t="s">
        <v>140</v>
      </c>
      <c r="B17" s="6" t="n">
        <v>668776</v>
      </c>
      <c r="C17" s="6" t="n">
        <v>511355</v>
      </c>
    </row>
    <row r="18" spans="1:3">
      <c r="A18" s="4" t="s">
        <v>141</v>
      </c>
      <c r="B18" s="6" t="n">
        <v>-462613</v>
      </c>
      <c r="C18" s="6" t="n">
        <v>-97916</v>
      </c>
    </row>
    <row r="19" spans="1:3">
      <c r="A19" s="3" t="s">
        <v>142</v>
      </c>
    </row>
    <row r="20" spans="1:3">
      <c r="A20" s="4" t="s">
        <v>143</v>
      </c>
      <c r="B20" s="4" t="s">
        <v>53</v>
      </c>
      <c r="C20" s="6" t="n">
        <v>-26400</v>
      </c>
    </row>
    <row r="21" spans="1:3">
      <c r="A21" s="4" t="s">
        <v>144</v>
      </c>
      <c r="B21" s="4" t="s">
        <v>53</v>
      </c>
      <c r="C21" s="6" t="n">
        <v>-26400</v>
      </c>
    </row>
    <row r="22" spans="1:3">
      <c r="A22" s="3" t="s">
        <v>145</v>
      </c>
    </row>
    <row r="23" spans="1:3">
      <c r="A23" s="4" t="s">
        <v>146</v>
      </c>
      <c r="B23" s="6" t="n">
        <v>300000</v>
      </c>
      <c r="C23" s="6" t="n">
        <v>275000</v>
      </c>
    </row>
    <row r="24" spans="1:3">
      <c r="A24" s="4" t="s">
        <v>147</v>
      </c>
      <c r="B24" s="4" t="s">
        <v>53</v>
      </c>
      <c r="C24" s="6" t="n">
        <v>15000</v>
      </c>
    </row>
    <row r="25" spans="1:3">
      <c r="A25" s="4" t="s">
        <v>148</v>
      </c>
      <c r="B25" s="4" t="s">
        <v>53</v>
      </c>
      <c r="C25" s="6" t="n">
        <v>1969</v>
      </c>
    </row>
    <row r="26" spans="1:3">
      <c r="A26" s="4" t="s">
        <v>149</v>
      </c>
      <c r="B26" s="6" t="n">
        <v>300000</v>
      </c>
      <c r="C26" s="6" t="n">
        <v>291969</v>
      </c>
    </row>
    <row r="27" spans="1:3">
      <c r="A27" s="4" t="s">
        <v>150</v>
      </c>
      <c r="B27" s="6" t="n">
        <v>-162613</v>
      </c>
      <c r="C27" s="6" t="n">
        <v>167653</v>
      </c>
    </row>
    <row r="28" spans="1:3">
      <c r="A28" s="4" t="s">
        <v>151</v>
      </c>
      <c r="B28" s="6" t="n">
        <v>167653</v>
      </c>
      <c r="C28" s="4" t="s">
        <v>53</v>
      </c>
    </row>
    <row r="29" spans="1:3">
      <c r="A29" s="4" t="s">
        <v>152</v>
      </c>
      <c r="B29" s="6" t="n">
        <v>5040</v>
      </c>
      <c r="C29" s="6" t="n">
        <v>167653</v>
      </c>
    </row>
    <row r="30" spans="1:3">
      <c r="A30" s="3" t="s">
        <v>153</v>
      </c>
    </row>
    <row r="31" spans="1:3">
      <c r="A31" s="4" t="s">
        <v>154</v>
      </c>
      <c r="B31" s="4" t="s">
        <v>53</v>
      </c>
      <c r="C31" s="4" t="s">
        <v>53</v>
      </c>
    </row>
    <row r="32" spans="1:3">
      <c r="A32" s="4" t="s">
        <v>155</v>
      </c>
      <c r="B32" s="4" t="s">
        <v>53</v>
      </c>
      <c r="C32" s="4" t="s">
        <v>53</v>
      </c>
    </row>
    <row r="33" spans="1:3">
      <c r="A33" s="3" t="s">
        <v>156</v>
      </c>
    </row>
    <row r="34" spans="1:3">
      <c r="A34" s="4" t="s">
        <v>157</v>
      </c>
      <c r="B34" s="6" t="n">
        <v>-68460</v>
      </c>
      <c r="C34" s="4" t="s">
        <v>53</v>
      </c>
    </row>
    <row r="35" spans="1:3">
      <c r="A35" s="4" t="s">
        <v>158</v>
      </c>
      <c r="B35" s="4" t="s">
        <v>53</v>
      </c>
      <c r="C35"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1</v>
      </c>
      <c r="B1" s="2" t="s">
        <v>1</v>
      </c>
    </row>
    <row r="2" spans="1:2">
      <c r="B2" s="2" t="s">
        <v>2</v>
      </c>
    </row>
    <row r="3" spans="1:2">
      <c r="A3" s="3" t="s">
        <v>165</v>
      </c>
    </row>
    <row r="4" spans="1:2">
      <c r="A4" s="4" t="s">
        <v>51</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4:24:51Z</dcterms:created>
  <dcterms:modified xmlns:dcterms="http://purl.org/dc/terms/" xmlns:xsi="http://www.w3.org/2001/XMLSchema-instance" xsi:type="dcterms:W3CDTF">2020-02-27T14:24:51Z</dcterms:modified>
</cp:coreProperties>
</file>